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Investments" sheetId="9" state="visible" r:id="rId9"/>
    <sheet xmlns:r="http://schemas.openxmlformats.org/officeDocument/2006/relationships" name="Accrued Expenses and Other Curr" sheetId="10" state="visible" r:id="rId10"/>
    <sheet xmlns:r="http://schemas.openxmlformats.org/officeDocument/2006/relationships" name="Commitments and Contingencies" sheetId="11" state="visible" r:id="rId11"/>
    <sheet xmlns:r="http://schemas.openxmlformats.org/officeDocument/2006/relationships" name="Collaboration Agreements" sheetId="12" state="visible" r:id="rId12"/>
    <sheet xmlns:r="http://schemas.openxmlformats.org/officeDocument/2006/relationships" name="Equity" sheetId="13" state="visible" r:id="rId13"/>
    <sheet xmlns:r="http://schemas.openxmlformats.org/officeDocument/2006/relationships" name="Stock-Based Compensation and Em" sheetId="14" state="visible" r:id="rId14"/>
    <sheet xmlns:r="http://schemas.openxmlformats.org/officeDocument/2006/relationships" name="Segment Reporting"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Investments (Tables)" sheetId="20" state="visible" r:id="rId20"/>
    <sheet xmlns:r="http://schemas.openxmlformats.org/officeDocument/2006/relationships" name="Accrued Expenses and Other Cu_2" sheetId="21" state="visible" r:id="rId21"/>
    <sheet xmlns:r="http://schemas.openxmlformats.org/officeDocument/2006/relationships" name="Stock-Based Compensation and _2" sheetId="22" state="visible" r:id="rId22"/>
    <sheet xmlns:r="http://schemas.openxmlformats.org/officeDocument/2006/relationships" name="Segment Reporting (Tables)" sheetId="23" state="visible" r:id="rId23"/>
    <sheet xmlns:r="http://schemas.openxmlformats.org/officeDocument/2006/relationships" name="Organization and Description _2"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Basis of Presentation and Sum_6" sheetId="27" state="visible" r:id="rId27"/>
    <sheet xmlns:r="http://schemas.openxmlformats.org/officeDocument/2006/relationships" name="Investments - Schedule of avail" sheetId="28" state="visible" r:id="rId28"/>
    <sheet xmlns:r="http://schemas.openxmlformats.org/officeDocument/2006/relationships" name="Accrued Expenses and Other Cu_3" sheetId="29" state="visible" r:id="rId29"/>
    <sheet xmlns:r="http://schemas.openxmlformats.org/officeDocument/2006/relationships" name="Collaboration Agreements (Detai" sheetId="30" state="visible" r:id="rId30"/>
    <sheet xmlns:r="http://schemas.openxmlformats.org/officeDocument/2006/relationships" name="Equity (Details)" sheetId="31" state="visible" r:id="rId31"/>
    <sheet xmlns:r="http://schemas.openxmlformats.org/officeDocument/2006/relationships" name="Stock-Based Compensation and _3" sheetId="32" state="visible" r:id="rId32"/>
    <sheet xmlns:r="http://schemas.openxmlformats.org/officeDocument/2006/relationships" name="Stock-Based Compensation and _4" sheetId="33" state="visible" r:id="rId33"/>
    <sheet xmlns:r="http://schemas.openxmlformats.org/officeDocument/2006/relationships" name="Stock-Based Compensation and _5" sheetId="34" state="visible" r:id="rId34"/>
    <sheet xmlns:r="http://schemas.openxmlformats.org/officeDocument/2006/relationships" name="Stock-Based Compensation and _6" sheetId="35" state="visible" r:id="rId35"/>
    <sheet xmlns:r="http://schemas.openxmlformats.org/officeDocument/2006/relationships" name="Stock-Based Compensation and _7" sheetId="36" state="visible" r:id="rId36"/>
    <sheet xmlns:r="http://schemas.openxmlformats.org/officeDocument/2006/relationships" name="Segment Reporting (Detail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93</t>
        </is>
      </c>
      <c r="C8" s="4" t="inlineStr">
        <is>
          <t xml:space="preserve"> </t>
        </is>
      </c>
    </row>
    <row r="9">
      <c r="A9" s="4" t="inlineStr">
        <is>
          <t>Entity Registrant Name</t>
        </is>
      </c>
      <c r="B9" s="4" t="inlineStr">
        <is>
          <t>Shattuck Lab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575858</t>
        </is>
      </c>
      <c r="C11" s="4" t="inlineStr">
        <is>
          <t xml:space="preserve"> </t>
        </is>
      </c>
    </row>
    <row r="12">
      <c r="A12" s="4" t="inlineStr">
        <is>
          <t>Entity Address, Address Line One</t>
        </is>
      </c>
      <c r="B12" s="4" t="inlineStr">
        <is>
          <t>500 W. 5th Street</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1</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900-469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STT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7899240</v>
      </c>
    </row>
    <row r="30">
      <c r="A30" s="4" t="inlineStr">
        <is>
          <t>Entity Central Index Key</t>
        </is>
      </c>
      <c r="B30" s="4" t="inlineStr">
        <is>
          <t>0001680367</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mounts in thousands): March 31, 2025 December 31, 2024 Research and development contract costs $ 2,907 $ 2,900 Compensation and related benefits 1,182 2,288 Operating lease liabilities 927 900 Other 766 410 Total accrued expenses and other current liabilities $ 5,782 $ 6,4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certain office space, laboratory facilities, and equipment. These leases require monthly lease payments that may be subject to annual increases throughout the lease term. Certain of these leases also include renewal options at the election of the Company to renew or extend the lease. These optional periods have not been considered in the determination of the ROU assets or lease liabilities associated with these leases as the Company did not consider it reasonably certain it would exercise the options. The Company performed evaluations of its contracts and determined it has operating leases. There have been no material changes in the Company's operating leases as compared to the operating leases disclosed in the Company's Annual Report on Form 10-K for the year ended December 31, 2024. Kopfkino License Agreement The Company is party to an Exclusive License Agreement (the “Kopfkino License Agreement”), with Kopfkino IP, LLC. In October 2024, the Company discontinued clinical development of its SL-172154 product candidate that was subject to the Kopfkino License Agreement. The Company retains the exclusive license, but does not have any plans for clinical dev elopment or commercialization of any products tha t would be subject to the Kopfkino License Agreement and, therefore, the Company does not expect to owe milestone payments or royalties under the agreement. Litigation From time to time, the Company may become involved in various legal actions arising in the ordinary course of business. As of March 31, 2025, the Company was not aware of any existing, pending, or threatened legal actions that would have a material impact on the financial position, results of operations, or cash flows of the Company. Contractual Obligations Contractual obligations represent future cash commitments and liabilities under agreements with third parties, and exclude contingent liabilities for which the Company cannot reasonably predict future payment. The Company’s contractual obligations result primarily from obligations for various CDMOs and CROs, which include potential payments that may be required under its agreements. The contracts also contain variable costs and milestones that are hard to predict, as they are based on such things as patients enrolled and clinical trial sites. The timing of payments and actual amounts paid under CDMO and CRO agreements may be different depending on the timing of receipt of goods or services or changes to agreed-upon terms or amounts for some obligations. Such agreements are cancellable upon written notice by the Company and, therefore, are not long-term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greement - Related Party</t>
        </is>
      </c>
      <c r="B4" s="4" t="inlineStr">
        <is>
          <t>Collaboration Agreements The Company recognizes revenue for collaboration agreements using a cost-based input measure. In applying the cost-based input method of revenue recognition, the Company uses actual costs incurred relative to budgeted costs expected to be incurred, and any upfront payments are deferred accordingly. Ono Pharmaceutical Co., Ltd In February 2024, the Company entered into a collaboration and license agreement (the “Ono Agreement”) with Ono, pursuant to which the parties collaborated in the research and preclinical development of certain compounds selected by Ono from the Company’s pipeline of bifunctional fusion proteins directed toward a pair of prespecified targets for potential treatment of autoimmune and inflammatory diseases. On September 30, 2024, the Company and Ono mutually agreed to terminate the Ono Agreement. Following the mutual termination, the Company is no longer required to satisfy any remaining performance obligations, and will not receive any future research activity reimbursements or upfront, milestone, or royalty payments from Ono. All options and licenses held by Ono under the Ono Agreement were terminated. The Ono Agreement was a collaborative arrangement under ASC 808 as both companies were active participants that were exposed to significant risks and rewards. However, since the units of account identified under ASC 808 followed a typical vendor/customer relationship, the Company accounted for the transaction under ASC 606. Under the Ono Agreement, the Company granted Ono an exclusive option (the “Option”) to obtain an exclusive, sublicensable license to further research, develop, manufacture and commercialize products containing the specified bifunctional fusion proteins in any therapeutic area worldwide. The Company determined that the contingent promise to provide the license upon the exercise of the Option should be accounted for as a customer option, and the $2.0 million amount allocated to that Option was recognized as revenue in 2024 pursuant to the termination of the Ono Agreement. The Company identified a single performance obligation consisting of the preclinical research activities to develop certain bifunctional fusion proteins. The Company recognized revenue for the preclinical research activities as the services were performed using an inputs method. The Company recognized revenue pursuant to the Ono Agreement of $5.4 million for the three months ended March 31, 2024. In August of 2024 the Company received an additional prepayment of $1.6 million for services to be performed in the fourth quarter of 2024. In connection with the termination of the Ono Agreement, this prepayment was refunded to Ono in the fourth quarter of 2024. ImmunoGen In 2022, the Company entered into a collaboration agreement with ImmunoGen (the "ImmunoGen Agreement") Agreement, pursuant to which ImmunoGen agreed to reimburse the Company for $2.0 million of the costs the Company incurred in the Phase 1B combination cohort evaluating SL-172154 in combination with mirvetuximab soravtansine in patients with platinum-resistant ovarian cancer. The Company dosed its first patient with mirvetuximab soravtansine in 2023 and completed all of its obligations under the ImmunoGen Agreement in the second quarter of 2024. The Company recognized revenue of $0.3 million pursuant to the ImmunoGen Agreement for the three months ended March 31, 2024. The Company did not recognize any revenue pursuant to the ImmunoGen Agreement for the three months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The Company is authorized to issue up to 300,000,000 shares of common stock and 10,000,000 shares of preferred stock, all with a par value of $0.0001 per share. The holders of the Company’s common stock are entitled to one vote per share on all matters submitted to a vote of stockholders. The Company’s common stock is not entitled to preemptive rights, and is not subject to conversion, redemption or sinking fund provisions. Subject to preferences that may apply to any shares of preferred stock outstanding at the time, the holders of the Company’s common stock will receive ratably any dividends declared by the Company’s board of directors (the “Board”) out of funds legally available. In the event of the Company’s liquidation, dissolution or winding-up, the holders of the Company’s common stock will be entitled to share ratably in all assets remaining after payment of or provision for any liabilities. As of the periods presented, no common stock dividends had been declared by the Board. As of March 31, 2025, none of the 10,000,000 shares of preferred stock were outstanding, and the Company has no present plans to issue any shares of preferred stock. In July 2022, the Company entered into a sales agreement (the “Sales Agreement”) with Leerink Partners LLC (the “Sales Agent”) pursuant to which it may offer and sell up to $75 million of shares of its common stock from time to time (the “ATM Facility”). The Sales Agent is generally entitled to compensation at a commission equal to 3.0% of the aggregate gross sales price per share sold under the Sales Agreement. As of March 31, 2025, there were no sales of common stock pursuant to the ATM Facility. The Company is currently subject to General Instruction I.B.6 of Form S-3, which limits the amount that it may sell under the ATM Facility. After giving effect to these limitations and the current public float of the Company’s common stock, the Company determined that it currently may offer and sell from and after March 27, 2025 shares of the Company’s common stock having an aggregate offering price of up to $24.5 million under the Sales Agreement. In December 2023, the Company sold 4,651,163 shares of common stock through an underwritten public offering, and concurrently completed a private placement of 3,100,823 pre-funded warrants. The purchase price per share of common stock was $6.45, and the purchase price per pre-funded warrant was $6.4499, which was the purchase price per share of common stock minus the $0.0001 per share exercise price of such pre-funded warrant. Each pre-funded warrant may be exercised for one share of common stock, is immediately exercisable, does not expire, and is subject to a beneficial ownership limitation of 9.99% on a post-exercise basis. As of March 31, 2025, all 3,100,823 pre-funded warrants remain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and Employee Benefit Plans</t>
        </is>
      </c>
      <c r="B4" s="4" t="inlineStr">
        <is>
          <t xml:space="preserve">Stock-Based Compensation and Employee Benefit Plans 2020 Equity Incentive Plan In September 2020, the Company adopted the 2020 Stock Incentive Plan (the “2020 Plan”) which, as of the adoption date, replaced the 2016 Stock Incentive Plan. Under the 2020 Plan, the share reserve automatically increases on January 1st of each year beginning in 2021 and ending with a final increase on January 1, 2030 in an amount equal to 4% of the Company’s outstanding shares of common stock on December 31st of the preceding calendar year. The Board may provide that there will be no increase in the share reserve for any such year or that the increase in the share reserve may be smaller than would otherwise occur. On January 1, 2025, the share reserve automatically increased by 1,908,588 shares. As of March 31, 2025, there were 3,721,751 shares available for future grants. The 2020 Plan permits the granting of options, stock appreciation rights, restricted stock units (“RSUs”), performance stock and performance cash awards. The terms of the agreements under the 2020 Plan are determined by the Board. The Company’s awards generally vest over four years and have a term of 10 years. Periodically, the Company also grants awards that vest based on the Company's stock achieving certain closing share prices for a specified number of consecutive trading days. 2020 Employee Stock Purchase Plan The 2020 Employee Stock Purchase Plan (the “2020 ESPP”) became effective in October 2020. Eligible employees may purchase shares of common stock under the 2020 ESPP at 85% of the lower of the fair market value of the Company’s common stock as of the first or the last day of each offering period. Employees are limited to contributing 15% of the employee’s eligible compensation and may not purchase more than $25,000 of stock during any calendar year or more than 600 shares during any one purchase period prior to December 31, 2024, and 2,000 shares for purchase periods beginning in 2025. The 2020 ESPP share reserve automatically increases on January 1st of each calendar year, for ten years, commencing on January 1, 2021, in an amount equal to 1% of the total number of shares of common stock outstanding on December 31st of the preceding calendar year. The Board may act prior to January 1st of a given year to provide that there will be no January 1st increase of the share reserve for such year or that the increase in the share reserve for such year will be a smaller number of shares of common stock than would otherwise occur pursuant to the preceding sentence. The Board elected not to increase the share reserve for the ESPP on January 1, 2025. As of March 31, 2025, there were 1,653,370 shares available for future purchases. There were 6,859 and 11,849 shares issued under the Company’s 2020 ESPP during the three months ended March 31, 2025 and 2024, respectively, in each case for aggregate proceeds of less than $0.1 million. Summary of Stock-Based Compensation Expense The Company recorded stock-based compensation expense in the following expense categories of its accompanying unaudited interim condensed statements of operations and comprehensive loss (in thousands): Three Months Ended March 31, 2025 2024 Research and development $ 687 $ 1,255 General and administrative 1,034 1,220 Total stock-based compensation $ 1,721 $ 2,475 Stock Options The following table summarizes option activity under the 2020 Plan for the three months ended March 31, 2025: Options Weighted Average Exercise Price Weighted Average Remaining Life (Years) Balance at December 31, 2024 6,573,172 $ 7.19 6.90 Granted 2,395,250 1.18 Exercised — — Forfeited (509,588) 6.74 Balance at March 31, 2025 8,458,834 $ 5.52 7.94 Vested and expected to vest 4,234,627 $ 3.57 9.28 Exercisable at the end of the period 3,543,136 $ 8.12 6.17 Options granted during the three months ended March 31, 2025 and 2024 had weighted-average grant-date fair values of $0.96 and $7.85 per share, respectively. As of March 31, 2025, the unrecognized compensation cost for options issued was $11.7 million and will be recognized over an estimated weighted-average amortization period of 1.4 years. The total intrinsic value of options exercised during the three months ended March 31, 2025 and 2024 was $0.0 million and $0.6 million, respectively. The aggregate intrinsic value of options outstanding and exercisable as of March 31, 2025 was $0.0 million. Restricted Stock Units The following table summarizes employee RSU activity for the three months ended March 31, 2025: Awards Weighted Average Grant Date Fair Value Balance at December 31, 2024 817,350 $ 8.02 Granted — — Released (232,076) 7.70 Forfeited (57,821) 8.47 Balance at March 31, 2025 527,453 $ 8.11 The Company recognized $0.3 million and $0.5 million of stock-based compensation cost related to RSUs for the three months ended March 31, 2025 and 2024, respectively. As of March 31, 2025, the unrecognized compensation cost for RSUs issued was $3.9 million and will be recognized over an estimated weighted-average amortization period of 2.58 years. The fair values of RSUs are based on the fair value of the Company’s common stock on the date of the grant. Fair Value of Stock Options and Shares Issued The Company accounts for stock-based compensation by measuring and recognizing as compensation expense the fair value of all share-based payment awards made to employees, including employee stock options and restricted stock awards. The Company uses the Black-Scholes option pricing model to estimate the fair value of employee stock options that only have service or performance conditions. The Company uses the Monte Carlo pricing model to estimate the fair value of options that have market-based conditions. The inputs to both pricing models require a number of management estimates such as the expected term, volatility, risk-free interest rate and dividend yield. The fair value of stock options was determined using the methods and assumptions discussed below.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 The expected stock price volatility assumption is based on the historical volatilities of the common stock of a peer group of publicly traded companies as well as the historical volatility of the Company’s common stock since the Company began trading subsequent to the Company’s initial public offering (“IPO”) in October 2020 over the period corresponding to the expected life as of the grant date. The historical volatility data was computed using the daily closing prices during the equivalent period of the calculated expected term of the stock-based awards. The Company will continue to apply this process until a sufficient amount of historical information regarding the volatility of the Company’s stock price becomes available, or until circumstances change, such that the identified entities are no longer comparable companies. In the latter case, other suitable, similar entities whose share prices are publicly available would be utilized in the calculation. • The risk-free interest rate is based on the interest rate payable on U.S. Treasury securities in effect at the time of grant for a period that is commensurate with the expected term. • The expected dividend yield is 0% because the Company has not historically paid, and does not expect, for the foreseeable future, to pay dividends on its common stock. • Prior to the Company’s IPO, the Board periodically estimated the fair value of the Company’s common stock considering, among other things, contemporaneous valuations of its common stock prepared by an unrelated third-party valuation firm. Subsequent to the Company’s IPO, options are issued with a strike price no less than the market price on date of grant. The grant-date fair value of options calculated using the Black-Scholes option pricing model granted under the Company’s 2020 Plan were estimated using the following weighted-average assumptions: Three Months Ended March 31, 2025 2024 2020 Plan Expected term - years 6.00 6.08 Expected volatility 101.4 % 95.8 % Risk-free interest rate 4.4 % 4.0 % Expected dividends — — For the three months ended March 31, 2025 and 2024, there were no options granted that require the use of the Monte Carlo option pricing model. The grant-date fair value of shares issued calculated using the Black-Scholes option pricing model under the Company’s 2020 ESPP were estimated using the following weighted-average assumptions: Three Months Ended March 31, 2025 2024 2020 ESPP Expected term - years 0.50 0.50 Expected volatility 107.8 % 158.6 % Risk-free interest rate 4.70 % 5.10 % Expected dividends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one reportable and operating segment, which is engaged in the business of drug discovery and development. The Company’s chief operating decision maker (“CODM”) is the Company’s chief executive officer. The CODM uses the Company’s net loss to monitor actual results versus the budget in assessing segment performance and the allocation of resources. The measure of segment assets is reported on the balance sheets as total assets. Accounting policies for segment reporting are the same as the accounting policies disclosed in footnote 2. The following table sets forth information about the Company’s single reportable segment and the significant expenses reviewed by the CODM, including a reconciliation to net loss (in thousands): Three Months Ended March 31, 2025 2024 Collaboration revenue $ — $ 1,115 Operating expenses: Research and development: SL-172154 2,023 6,676 SL-325 1 2,229 132 Other research and development 2 2,583 4,179 Research and development non-equity compensation 2,397 4,022 Research and development equity compensation 687 1,255 Total research and development 9,919 16,264 General and administrative expenses: General and administrative non-equity compensation 1,353 1,690 General and administrative equity compensation 1,033 1,221 Other general and administrative including legal and accounting fees, facilities, insurance, travel and depreciation 2,084 1,984 Total general and administrative 4,470 4,895 Expense from operations 14,389 21,159 Loss from operations (14,389) (20,044) Other Income 687 1,540 Net Loss $ (13,702) $ (18,504) 1 Expenses for SL-325 that were incurred prior to it being nominated a product candidate are included in “other research and development”. 2 Other research and development expense includes technical operations expense of $1.2 million and $1.8 million, other research and development expense (primarily includes research activities for other pipeline compounds and facility expenses) of $0.5 million and $1.4 million and depreciation expense of $0.9 million and $1.0 million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702</v>
      </c>
      <c r="C4" s="6" t="n">
        <v>-18504</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Unaudited Interim Condensed Financial Statements</t>
        </is>
      </c>
      <c r="B4" s="4" t="inlineStr">
        <is>
          <t>Basis of Presentation The accompanying unaudited interim condensed financial statements have been prepared in conformity with accounting principles generally accepted in the United States of America (“GAAP”). Unaudited Interim Condensed Financial Statements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its results of operations, statements of changes in stockholders’ equity and cash flows for the interim periods presented. Operating results for interim periods presented are not necessarily indicative of the results that may be expected for the year ending December 31, 2025. The interim financial statements presented herein do not contain all required disclosures under GAAP for annual financial statements. The accompanying unaudited interim condensed financial statements should be read in conjunction with the annual audited financial statements and related notes in the Company's Annual Report on Form 10-K for the year ended December 31, 2024.</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Significant estimates and assumptions reflected in these financial statements include, but are not limited to, revenue recognition, the accrual of research and development expenses, and the valuation of stock-based awards. Estimates are periodically reviewed in light of changes in circumstances, facts and experience. Changes in estimates, if any, are recorded in the period in which they become known and actual results could differ from management’s estimates.</t>
        </is>
      </c>
    </row>
    <row r="6">
      <c r="A6" s="4" t="inlineStr">
        <is>
          <t>Fair Value of Financial Instruments</t>
        </is>
      </c>
      <c r="B6" s="4" t="inlineStr">
        <is>
          <t>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Fair value measurements are classified and disclosed in one of the following categories: • Level 1: Observable inputs such as quoted prices in active markets for identical assets the reporting entity has the ability to access as of the measurement date; • Level 2: Inputs, other than quoted prices in active markets, that are observable either directly or indirectly; and • Level 3: Unobservable inputs in which there is little or no market data, which require the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takes into account the market for its financial assets and liabilities, the associated credit risk and other factors as required. The Company considers active markets as those in which transactions for the assets or liabilities occur with sufficient frequency and volume to provide pricing information on an ongoing basis. Management believes that the carrying amounts of the Company’s financial instruments, including investments and accounts payable, approximate fair value due to the short-term nature of those instruments.</t>
        </is>
      </c>
    </row>
    <row r="7">
      <c r="A7" s="4" t="inlineStr">
        <is>
          <t>Concentration of Risk</t>
        </is>
      </c>
      <c r="B7" s="4" t="inlineStr">
        <is>
          <t>Concentration of Risk Financial instruments that potentially subject the Company to concentrations of credit risk primarily consist of cash, cash equivalents and investments. The Company maintains its cash and cash equivalents at an accredited financial institution in amounts that exceed federally-insured limits. The Company does not believe that it is subject to unusual credit risk beyond the normal credit risk associated with commercial banking relationships. The Company invests in only highly-rated debt securities that management believes protects the Company from risk of default and impairment of value. All of the Company’s revenue in 2024 was derived from collaborations with Ono Pharmaceutical Co., Ltd. (“Ono”) and ImmunoGen, Inc. (“ImmunoGen”) (acquired by AbbVie in February 2024). All services required pursuant to each collaboration agreement were completed by December 31, 2024. The Company is highly dependent on a limited number of contract development and manufacturing organizations (“CDMOs”) to supply drug products for its research and development activities of its programs, including nonclinical studies. The Company is highly dependent on a single CDMO for the supply of cGMP drug product for its clinical trials. These programs could be adversely affected by a significant interruption in the supply of such drug products. The Company is highly dependent on a limited number of contract research organizations (“CROs”) and third-party service providers to manage and support its clinical trials. These programs could be adversely affected by a significant disruption in services provided by these CROs and third parties.</t>
        </is>
      </c>
    </row>
    <row r="8">
      <c r="A8" s="4" t="inlineStr">
        <is>
          <t>Cash and Cash Equivalents</t>
        </is>
      </c>
      <c r="B8" s="4" t="inlineStr">
        <is>
          <t xml:space="preserve">Cash and Cash Equivalents </t>
        </is>
      </c>
    </row>
    <row r="9">
      <c r="A9" s="4" t="inlineStr">
        <is>
          <t>Investments</t>
        </is>
      </c>
      <c r="B9" s="4" t="inlineStr">
        <is>
          <t xml:space="preserve">Investments </t>
        </is>
      </c>
    </row>
    <row r="10">
      <c r="A10" s="4" t="inlineStr">
        <is>
          <t>Property and Equipment</t>
        </is>
      </c>
      <c r="B10" s="4" t="inlineStr">
        <is>
          <t>Property and Equipment Property and equipment are stated at cost, net of accumulated depreciation. Depreciation expense is recognized using the straight-line method over the estimated useful life of the asset.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 and comprehensive loss. Depreciation periods are as follows: Office equipment 3 years Furniture and fixtures 5 to 10 years Lab equipment 5 years Leasehold improvements Shorter of lease term or 15 years</t>
        </is>
      </c>
    </row>
    <row r="11">
      <c r="A11" s="4" t="inlineStr">
        <is>
          <t>Impairment of Long-Lived Assets</t>
        </is>
      </c>
      <c r="B11" s="4" t="inlineStr">
        <is>
          <t>Impairment of Long-Lived Assets</t>
        </is>
      </c>
    </row>
    <row r="12">
      <c r="A12" s="4" t="inlineStr">
        <is>
          <t>Leases</t>
        </is>
      </c>
      <c r="B12" s="4" t="inlineStr">
        <is>
          <t>Leases 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are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Operating lease ROU assets and long-term operating lease liabilities are presented separately and operating lease liabilities payable in the next 12 months are recorded in accrued expenses and other current liabilities. The Company has elected to not apply the recognition requirement of Accounting Standards Codification (“ASC”) 842, Leases of the Financial Accounting Standards Board (“FASB”) to leases with a term of 12 months or less for all classes of assets.</t>
        </is>
      </c>
    </row>
    <row r="13">
      <c r="A13" s="4" t="inlineStr">
        <is>
          <t>Commitments and Contingencies</t>
        </is>
      </c>
      <c r="B13" s="4" t="inlineStr">
        <is>
          <t>Commitments and Contingencies The Company follows ASC 450-20, Contingencies of the FASB to report accounting for contingencies. Certain conditions may exist as of the date the condens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is>
      </c>
    </row>
    <row r="14">
      <c r="A14" s="4" t="inlineStr">
        <is>
          <t>Revenue Recognition</t>
        </is>
      </c>
      <c r="B14" s="4" t="inlineStr">
        <is>
          <t>Revenue Recognition Collaboration revenue is recognized in accordance with ASC 606, Revenue from Contracts with Customers (“ASC 606”). Arrangements with collaborators may include licenses to intellectual property, research and development services, manufacturing services for clinical and commercial supply and participation on joint steering committees. The Company evaluates the promised goods or services in the contract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Upon the amendment of an existing agreement, the Company evaluates whether the amendment represents a modification to an existing contract that would be recorded through a cumulative catch-up to revenue, prospective modification, or a separate contract. If it is determined that it is a separate contract, the Company will evaluate the necessary revenue recognition through the five-step process described below.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mpany recognizes collaboration revenue in an amount that reflects the consideration that the Company expects to receive in exchange for those goods or services when its customer or collaborator obtains control of promised goods or services. To determine revenue recognition for arrangements that the Company determines are within the scope of ASC 606, the following five steps are performed: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may consist of a license of,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are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likely amount method or expected amount method, whichever best estimates the amount expected to be received. The Company then considers any constraints on the variable consideration and includes variable consideration in the transaction price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that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accompanying balance sheet. Deferred revenues expected to be recognized as revenue within the 12 months following the balance sheet date are classified as a current liability. Deferred revenues not expected to be recognized as revenue within the 12 months following the balance sheet date are classified as non-current liabilities. The Company’s collaboration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likely amount approach. The Company primarily uses the most- likely amount approach as that approach is generally most predictive for milestone payments with a binary outcome. The Company then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granted a development and commercialization license nor recognized any revenue related to sales-based royalties or milestone payments based on the level of sales. Research and Development Services: The Company will record costs associated with development and process optimization activities as research and development expenses in the statements of operations and comprehensive loss consistent with ASC 730, Research and Development. The Company considered the guidance in ASC 808, Collaborative Arrangements</t>
        </is>
      </c>
    </row>
    <row r="15">
      <c r="A15" s="4" t="inlineStr">
        <is>
          <t>Research and Development Costs</t>
        </is>
      </c>
      <c r="B15" s="4" t="inlineStr">
        <is>
          <t>Research and Development Costs Research and development costs are expensed as incurred, and include salaries, stock-based compensation and other personnel-related costs, equipment and supplies, depreciation, nonclinical studies, clinical trials and manufacturing development activities. A substantial portion of the Company’s ongoing research and development activities are conducted by third-party service providers, including CROs and CDMOs. The Company accrues for expenses resulting from obligations under agreements with CROs, CDMOs and other outside service providers for which payment flows do not match the periods over which materials or services are provided to the Company. Accruals are recorded based on estimates of services received and efforts expended pursuant to agreements established with CROs, CDMOs and other outside service providers. These estimates are typically based on contracted amounts applied to the proportion of work performed and determined through an evaluation of the progress or stage of completion of the services. In the event advance payments are made to a CRO, CDMO or outside service provider, the payments will be recorded as a prepaid asset which will be amortized as the contracted services are performed. As actual costs become known, the Company adjusts its accruals and prepaid assets accordingly. Inputs, such as the services performed, the number of patients enrolled or the study duration, may vary from the Company’s estimates, resulting in adjustments to research and development expense in future periods. The Company makes significant judgments and estimates in determining the accrual and/or prepaid balance in each reporting period and changes in these estimates may result in material changes to the Company’s accruals that could materially affect the Company’s results of operations. Pre-Funded Warrants The Company’s pre-funded warrants are classified as a component of permanent stockholders’ equity within additional paid-in capital. The pre-funded warrants are equity classified because they (i) are freestanding financial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determined that the sales price of the pre-funded warrants was their fair market value at the date of issuance. Stock-Based Compensation The Company recognizes the cost of stock-based awards issued to employees and nonemployees as compensation expense on a straight-line basis over the vesting period of the award, net of estimated forfeitures. Forfeiture estimates are based on historical cancellation data. The Company uses the Black-Scholes option pricing model to determine the grant-date fair value of stock options. The fair values of restricted stock units (“RSUs”) are based on the fair value of the Company’s common stock on the date of the grant. The Company also grants stock options that vest upon achievement of certain market-based conditions. The Company uses the Monte Carlo pricing model to estimate the fair value of options that have market-based conditions. The Company adjusts expense for forfeitures in the periods they occur. Income Taxes The Company uses the asset and liability method of accounting for income taxes. Under this method, deferred tax assets and liabilities are recognized for the expected future tax consequences of temporary differences between the financial stateme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t>
        </is>
      </c>
    </row>
    <row r="16">
      <c r="A16" s="4" t="inlineStr">
        <is>
          <t>Net Loss Per Share</t>
        </is>
      </c>
      <c r="B16" s="4" t="inlineStr">
        <is>
          <t xml:space="preserve">Net Loss Per Share </t>
        </is>
      </c>
    </row>
    <row r="17">
      <c r="A17" s="4" t="inlineStr">
        <is>
          <t>Other Comprehensive Income (Loss)</t>
        </is>
      </c>
      <c r="B17" s="4" t="inlineStr">
        <is>
          <t>Other Comprehensive Income (Loss) Other comprehensive income (loss) is defined as the change in equity of a business enterprise during a period from transactions and other events and circumstances from non-owner sources. Other comprehensive income (loss) is comprised of the net loss and unrealized gains and losses on investments.</t>
        </is>
      </c>
    </row>
    <row r="18">
      <c r="A18" s="4" t="inlineStr">
        <is>
          <t>Recently Adopted Accounting Pronouncements</t>
        </is>
      </c>
      <c r="B18" s="4" t="inlineStr">
        <is>
          <t>Recently Adopted Accounting Pronouncements In November 2023, the FASB issued ASU No. 2023-07, Segment Reporting (Topic 280) – Improvements to Reportable Segment Disclosures, (“ASU No. 2023-07”) to require enhanced disclosures that include reportable segment expenses. The amendments in this update provide that a business entity disclose significant segment expenses and segment profit or loss (after significant segment expenses), and allows reporting of additional measures of a segment’s profit or loss if used in assessing segment performance. Such disclosures apply to entities with a single reportable segment. These amendments were effective for the Company in 2024 and retrospectively to all prior periods using the significant segment expense categories identified. Recently Issued Accounting Pronouncements In December 2023, the FASB issued ASU 2023-09, Income Taxes (Topic 740): Improvements to Income Tax Disclosures (“ASU 2023-09”).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is currently evaluating the impact that the adoption of ASU 2023-09 will have on its financial statements and disclosures. In November 2024, the FASB issued ASU 2024-03, Income Statement—Reporting Comprehensive Income—Expense Disaggregation Disclosures (Subtopic 220-40): Disaggregation of Income Statement Expenses (“ASU 2024-03”), which is intended to provide more detailed information about specified categories of expenses (employee compensation, depreciation and amortization) included in certain expense captions presented on the consolidated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impact that the adoption of ASU 2024-03 will have on its financial statements an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ntidilutive securities excluded from computation of net loss per share</t>
        </is>
      </c>
      <c r="B4" s="4" t="inlineStr">
        <is>
          <t xml:space="preserve">The following potentially dilutive securities have been excluded from the computation of diluted weighted-average shares of common stock outstanding as they would be anti-dilutive: As of March 31, 2025 2024 Stock options 8,458,834 6,468,859 Unvested restricted stock units 527,453 1,040,621 8,986,287 7,509,480 </t>
        </is>
      </c>
    </row>
    <row r="5">
      <c r="A5" s="4" t="inlineStr">
        <is>
          <t>Property, Plant and Equipment</t>
        </is>
      </c>
      <c r="B5" s="4" t="inlineStr">
        <is>
          <t>Depreciation periods are as follows: Office equipment 3 years Furniture and fixtures 5 to 10 years Lab equipment 5 years Leasehold improvements Shorter of lease term or 1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0898</v>
      </c>
      <c r="C3" s="6" t="n">
        <v>57387</v>
      </c>
    </row>
    <row r="4">
      <c r="A4" s="4" t="inlineStr">
        <is>
          <t>Investments</t>
        </is>
      </c>
      <c r="B4" s="5" t="n">
        <v>0</v>
      </c>
      <c r="C4" s="5" t="n">
        <v>15600</v>
      </c>
    </row>
    <row r="5">
      <c r="A5" s="4" t="inlineStr">
        <is>
          <t>Prepaid expenses and other current assets</t>
        </is>
      </c>
      <c r="B5" s="5" t="n">
        <v>5505</v>
      </c>
      <c r="C5" s="5" t="n">
        <v>6228</v>
      </c>
    </row>
    <row r="6">
      <c r="A6" s="4" t="inlineStr">
        <is>
          <t>Total current assets</t>
        </is>
      </c>
      <c r="B6" s="5" t="n">
        <v>66403</v>
      </c>
      <c r="C6" s="5" t="n">
        <v>79215</v>
      </c>
    </row>
    <row r="7">
      <c r="A7" s="4" t="inlineStr">
        <is>
          <t>Property and equipment, net</t>
        </is>
      </c>
      <c r="B7" s="5" t="n">
        <v>8876</v>
      </c>
      <c r="C7" s="5" t="n">
        <v>9812</v>
      </c>
    </row>
    <row r="8">
      <c r="A8" s="4" t="inlineStr">
        <is>
          <t>Other assets</t>
        </is>
      </c>
      <c r="B8" s="5" t="n">
        <v>1888</v>
      </c>
      <c r="C8" s="5" t="n">
        <v>2022</v>
      </c>
    </row>
    <row r="9">
      <c r="A9" s="4" t="inlineStr">
        <is>
          <t>Total assets</t>
        </is>
      </c>
      <c r="B9" s="5" t="n">
        <v>77167</v>
      </c>
      <c r="C9" s="5" t="n">
        <v>91049</v>
      </c>
    </row>
    <row r="10">
      <c r="A10" s="3" t="inlineStr">
        <is>
          <t>Current liabilities:</t>
        </is>
      </c>
      <c r="B10" s="4" t="inlineStr">
        <is>
          <t xml:space="preserve"> </t>
        </is>
      </c>
      <c r="C10" s="4" t="inlineStr">
        <is>
          <t xml:space="preserve"> </t>
        </is>
      </c>
    </row>
    <row r="11">
      <c r="A11" s="4" t="inlineStr">
        <is>
          <t>Accounts payable</t>
        </is>
      </c>
      <c r="B11" s="5" t="n">
        <v>1533</v>
      </c>
      <c r="C11" s="5" t="n">
        <v>2419</v>
      </c>
    </row>
    <row r="12">
      <c r="A12" s="4" t="inlineStr">
        <is>
          <t>Accrued expenses and other current liabilities</t>
        </is>
      </c>
      <c r="B12" s="5" t="n">
        <v>5782</v>
      </c>
      <c r="C12" s="5" t="n">
        <v>6498</v>
      </c>
    </row>
    <row r="13">
      <c r="A13" s="4" t="inlineStr">
        <is>
          <t>Total current liabilities</t>
        </is>
      </c>
      <c r="B13" s="5" t="n">
        <v>7315</v>
      </c>
      <c r="C13" s="5" t="n">
        <v>8917</v>
      </c>
    </row>
    <row r="14">
      <c r="A14" s="4" t="inlineStr">
        <is>
          <t>Non-current operating lease liabilities</t>
        </is>
      </c>
      <c r="B14" s="5" t="n">
        <v>2266</v>
      </c>
      <c r="C14" s="5" t="n">
        <v>2506</v>
      </c>
    </row>
    <row r="15">
      <c r="A15" s="4" t="inlineStr">
        <is>
          <t>Total liabilities</t>
        </is>
      </c>
      <c r="B15" s="5" t="n">
        <v>9581</v>
      </c>
      <c r="C15" s="5" t="n">
        <v>11423</v>
      </c>
    </row>
    <row r="16">
      <c r="A16" s="4" t="inlineStr">
        <is>
          <t>Commitments and contingencies (Note 5)</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01 par value: 300,000,000 shares authorized; 47,899,240 shares issued and outstanding at March 31, 2025 and 47,714,708 shares issued and outstanding at December 31, 2024</t>
        </is>
      </c>
      <c r="B18" s="5" t="n">
        <v>5</v>
      </c>
      <c r="C18" s="5" t="n">
        <v>5</v>
      </c>
    </row>
    <row r="19">
      <c r="A19" s="4" t="inlineStr">
        <is>
          <t>Additional paid-in capital</t>
        </is>
      </c>
      <c r="B19" s="5" t="n">
        <v>463003</v>
      </c>
      <c r="C19" s="5" t="n">
        <v>461339</v>
      </c>
    </row>
    <row r="20">
      <c r="A20" s="4" t="inlineStr">
        <is>
          <t>Accumulated other comprehensive income</t>
        </is>
      </c>
      <c r="B20" s="5" t="n">
        <v>0</v>
      </c>
      <c r="C20" s="5" t="n">
        <v>2</v>
      </c>
    </row>
    <row r="21">
      <c r="A21" s="4" t="inlineStr">
        <is>
          <t>Accumulated deficit</t>
        </is>
      </c>
      <c r="B21" s="5" t="n">
        <v>-395422</v>
      </c>
      <c r="C21" s="5" t="n">
        <v>-381720</v>
      </c>
    </row>
    <row r="22">
      <c r="A22" s="4" t="inlineStr">
        <is>
          <t>Total stockholders’ equity</t>
        </is>
      </c>
      <c r="B22" s="5" t="n">
        <v>67586</v>
      </c>
      <c r="C22" s="5" t="n">
        <v>79626</v>
      </c>
    </row>
    <row r="23">
      <c r="A23" s="4" t="inlineStr">
        <is>
          <t>Total liabilities and stockholders’ equity</t>
        </is>
      </c>
      <c r="B23" s="6" t="n">
        <v>77167</v>
      </c>
      <c r="C23" s="6" t="n">
        <v>91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t>
        </is>
      </c>
      <c r="B4" s="4" t="inlineStr">
        <is>
          <t xml:space="preserve">The following table represents the Company’s available-for-sale investments by major security type (amounts in thousands): March 31, 2025 Amortized Cost Gross Unrealized Gain Total Fair Value Cash equivalents: Money market fund $ 59,793 — $ 59,793 Total $ 59,793 $ — $ 59,793 December 31, 2024 Amortized Cost Gross Unrealized Gain Total Fair Value Investments: U.S. government securities $ 15,598 $ 2 $ 15,600 Cash equivalents: Money market fund 55,233 — 55,233 Total $ 70,831 $ 2 $ 70,8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mounts in thousands): March 31, 2025 December 31, 2024 Research and development contract costs $ 2,907 $ 2,900 Compensation and related benefits 1,182 2,288 Operating lease liabilities 927 900 Other 766 410 Total accrued expenses and other current liabilities $ 5,782 $ 6,4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and Employee Benefit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following expense categories of its accompanying unaudited interim condensed statements of operations and comprehensive loss (in thousands): Three Months Ended March 31, 2025 2024 Research and development $ 687 $ 1,255 General and administrative 1,034 1,220 Total stock-based compensation $ 1,721 $ 2,475 </t>
        </is>
      </c>
    </row>
    <row r="5">
      <c r="A5" s="4" t="inlineStr">
        <is>
          <t>Schedule of option activity</t>
        </is>
      </c>
      <c r="B5" s="4" t="inlineStr">
        <is>
          <t>The following table summarizes option activity under the 2020 Plan for the three months ended March 31, 2025: Options Weighted Average Exercise Price Weighted Average Remaining Life (Years) Balance at December 31, 2024 6,573,172 $ 7.19 6.90 Granted 2,395,250 1.18 Exercised — — Forfeited (509,588) 6.74 Balance at March 31, 2025 8,458,834 $ 5.52 7.94 Vested and expected to vest 4,234,627 $ 3.57 9.28 Exercisable at the end of the period 3,543,136 $ 8.12 6.17</t>
        </is>
      </c>
    </row>
    <row r="6">
      <c r="A6" s="4" t="inlineStr">
        <is>
          <t>Schedule of RSU activity</t>
        </is>
      </c>
      <c r="B6" s="4" t="inlineStr">
        <is>
          <t xml:space="preserve">The following table summarizes employee RSU activity for the three months ended March 31, 2025: Awards Weighted Average Grant Date Fair Value Balance at December 31, 2024 817,350 $ 8.02 Granted — — Released (232,076) 7.70 Forfeited (57,821) 8.47 Balance at March 31, 2025 527,453 $ 8.11 </t>
        </is>
      </c>
    </row>
    <row r="7">
      <c r="A7" s="4" t="inlineStr">
        <is>
          <t>Schedule of valuation assumptions</t>
        </is>
      </c>
      <c r="B7" s="4" t="inlineStr">
        <is>
          <t xml:space="preserve">The grant-date fair value of options calculated using the Black-Scholes option pricing model granted under the Company’s 2020 Plan were estimated using the following weighted-average assumptions: Three Months Ended March 31, 2025 2024 2020 Plan Expected term - years 6.00 6.08 Expected volatility 101.4 % 95.8 % Risk-free interest rate 4.4 % 4.0 % Expected dividends — — For the three months ended March 31, 2025 and 2024, there were no options granted that require the use of the Monte Carlo option pricing model. The grant-date fair value of shares issued calculated using the Black-Scholes option pricing model under the Company’s 2020 ESPP were estimated using the following weighted-average assumptions: Three Months Ended March 31, 2025 2024 2020 ESPP Expected term - years 0.50 0.50 Expected volatility 107.8 % 158.6 % Risk-free interest rate 4.70 % 5.10 % Expected dividend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 [Table Text Block]</t>
        </is>
      </c>
      <c r="B4" s="4" t="inlineStr">
        <is>
          <t>The following table sets forth information about the Company’s single reportable segment and the significant expenses reviewed by the CODM, including a reconciliation to net loss (in thousands): Three Months Ended March 31, 2025 2024 Collaboration revenue $ — $ 1,115 Operating expenses: Research and development: SL-172154 2,023 6,676 SL-325 1 2,229 132 Other research and development 2 2,583 4,179 Research and development non-equity compensation 2,397 4,022 Research and development equity compensation 687 1,255 Total research and development 9,919 16,264 General and administrative expenses: General and administrative non-equity compensation 1,353 1,690 General and administrative equity compensation 1,033 1,221 Other general and administrative including legal and accounting fees, facilities, insurance, travel and depreciation 2,084 1,984 Total general and administrative 4,470 4,895 Expense from operations 14,389 21,159 Loss from operations (14,389) (20,044) Other Income 687 1,540 Net Loss $ (13,702) $ (18,504) 1 Expenses for SL-325 that were incurred prior to it being nominated a product candidate are included in “other research and development”. 2 Other research and development expense includes technical operations expense of $1.2 million and $1.8 million, other research and development expense (primarily includes research activities for other pipeline compounds and facility expenses) of $0.5 million and $1.4 million and depreciation expense of $0.9 million and $1.0 million for the three months ended March 31, 2025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95422</v>
      </c>
      <c r="C3" s="6" t="n">
        <v>381720</v>
      </c>
    </row>
    <row r="4">
      <c r="A4" s="4" t="inlineStr">
        <is>
          <t>Cash, cash equivalents, and short-term investments</t>
        </is>
      </c>
      <c r="B4" s="6" t="n">
        <v>60900</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Narrative (Details) - USD ($)</t>
        </is>
      </c>
      <c r="B1" s="2" t="inlineStr">
        <is>
          <t>3 Months Ended</t>
        </is>
      </c>
    </row>
    <row r="2">
      <c r="B2" s="2" t="inlineStr">
        <is>
          <t>Mar. 31, 2025</t>
        </is>
      </c>
      <c r="C2" s="2" t="inlineStr">
        <is>
          <t>Mar. 31, 2024</t>
        </is>
      </c>
      <c r="D2" s="2" t="inlineStr">
        <is>
          <t>Dec. 31, 2024</t>
        </is>
      </c>
    </row>
    <row r="3">
      <c r="A3" s="3" t="inlineStr">
        <is>
          <t>Cash and Cash Equivalents [Line Items]</t>
        </is>
      </c>
      <c r="B3" s="4" t="inlineStr">
        <is>
          <t xml:space="preserve"> </t>
        </is>
      </c>
      <c r="C3" s="4" t="inlineStr">
        <is>
          <t xml:space="preserve"> </t>
        </is>
      </c>
      <c r="D3" s="4" t="inlineStr">
        <is>
          <t xml:space="preserve"> </t>
        </is>
      </c>
    </row>
    <row r="4">
      <c r="A4" s="4" t="inlineStr">
        <is>
          <t>Cash and cash equivalents</t>
        </is>
      </c>
      <c r="B4" s="6" t="n">
        <v>60898000</v>
      </c>
      <c r="C4" s="4" t="inlineStr">
        <is>
          <t xml:space="preserve"> </t>
        </is>
      </c>
      <c r="D4" s="6" t="n">
        <v>57387000</v>
      </c>
    </row>
    <row r="5">
      <c r="A5" s="4" t="inlineStr">
        <is>
          <t>Investment impairment</t>
        </is>
      </c>
      <c r="B5" s="6" t="n">
        <v>0</v>
      </c>
      <c r="C5" s="6" t="n">
        <v>0</v>
      </c>
      <c r="D5" s="4" t="inlineStr">
        <is>
          <t xml:space="preserve"> </t>
        </is>
      </c>
    </row>
    <row r="6">
      <c r="A6" s="4" t="inlineStr">
        <is>
          <t>Number of securities called by warrants or rights (in shares)</t>
        </is>
      </c>
      <c r="B6" s="5" t="n">
        <v>3100823</v>
      </c>
      <c r="C6" s="4" t="inlineStr">
        <is>
          <t xml:space="preserve"> </t>
        </is>
      </c>
      <c r="D6" s="5" t="n">
        <v>3100823</v>
      </c>
    </row>
    <row r="7">
      <c r="A7" s="4" t="inlineStr">
        <is>
          <t>Operating Account</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and cash equivalents</t>
        </is>
      </c>
      <c r="B9" s="6" t="n">
        <v>1100000</v>
      </c>
      <c r="C9" s="4" t="inlineStr">
        <is>
          <t xml:space="preserve"> </t>
        </is>
      </c>
      <c r="D9" s="6" t="n">
        <v>2200000</v>
      </c>
    </row>
    <row r="10">
      <c r="A10" s="4" t="inlineStr">
        <is>
          <t>Money Market Funds</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 and cash equivalents</t>
        </is>
      </c>
      <c r="B12" s="6" t="n">
        <v>59800000</v>
      </c>
      <c r="C12" s="4" t="inlineStr">
        <is>
          <t xml:space="preserve"> </t>
        </is>
      </c>
      <c r="D12" s="6" t="n">
        <v>5520000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5" t="n">
        <v>8986287</v>
      </c>
      <c r="C4" s="5" t="n">
        <v>750948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5" t="n">
        <v>8458834</v>
      </c>
      <c r="C7" s="5" t="n">
        <v>6468859</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5" t="n">
        <v>527453</v>
      </c>
      <c r="C10" s="5" t="n">
        <v>104062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Useful Lives (Details)</t>
        </is>
      </c>
      <c r="B1" s="2" t="inlineStr">
        <is>
          <t>Mar. 31, 2025</t>
        </is>
      </c>
    </row>
    <row r="2">
      <c r="A2" s="4" t="inlineStr">
        <is>
          <t>Office Equipment</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Furniture and Fixtures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Furniture and Fixtures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Laboratory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 for sale investments (Details) - USD ($) $ in Thousands</t>
        </is>
      </c>
      <c r="B1" s="2" t="inlineStr">
        <is>
          <t>Mar. 31, 2025</t>
        </is>
      </c>
      <c r="C1" s="2" t="inlineStr">
        <is>
          <t>Dec. 31, 2024</t>
        </is>
      </c>
    </row>
    <row r="2">
      <c r="A2" s="3" t="inlineStr">
        <is>
          <t>Debt Securities [Abstract]</t>
        </is>
      </c>
      <c r="B2" s="4" t="inlineStr">
        <is>
          <t xml:space="preserve"> </t>
        </is>
      </c>
      <c r="C2" s="4" t="inlineStr">
        <is>
          <t xml:space="preserve"> </t>
        </is>
      </c>
    </row>
    <row r="3">
      <c r="A3" s="4" t="inlineStr">
        <is>
          <t>Amortized Cost</t>
        </is>
      </c>
      <c r="B3" s="6" t="n">
        <v>59793</v>
      </c>
      <c r="C3" s="6" t="n">
        <v>70831</v>
      </c>
    </row>
    <row r="4">
      <c r="A4" s="4" t="inlineStr">
        <is>
          <t>Gross Unrealized Gain</t>
        </is>
      </c>
      <c r="B4" s="5" t="n">
        <v>0</v>
      </c>
      <c r="C4" s="5" t="n">
        <v>2</v>
      </c>
    </row>
    <row r="5">
      <c r="A5" s="4" t="inlineStr">
        <is>
          <t>Total Fair Value</t>
        </is>
      </c>
      <c r="B5" s="5" t="n">
        <v>59793</v>
      </c>
      <c r="C5" s="5" t="n">
        <v>70833</v>
      </c>
    </row>
    <row r="6">
      <c r="A6" s="4" t="inlineStr">
        <is>
          <t>U.S. government securities | Investments:</t>
        </is>
      </c>
      <c r="B6" s="4" t="inlineStr">
        <is>
          <t xml:space="preserve"> </t>
        </is>
      </c>
      <c r="C6" s="4" t="inlineStr">
        <is>
          <t xml:space="preserve"> </t>
        </is>
      </c>
    </row>
    <row r="7">
      <c r="A7" s="3" t="inlineStr">
        <is>
          <t>Debt Securities [Abstract]</t>
        </is>
      </c>
      <c r="B7" s="4" t="inlineStr">
        <is>
          <t xml:space="preserve"> </t>
        </is>
      </c>
      <c r="C7" s="4" t="inlineStr">
        <is>
          <t xml:space="preserve"> </t>
        </is>
      </c>
    </row>
    <row r="8">
      <c r="A8" s="4" t="inlineStr">
        <is>
          <t>Amortized Cost</t>
        </is>
      </c>
      <c r="B8" s="4" t="inlineStr">
        <is>
          <t xml:space="preserve"> </t>
        </is>
      </c>
      <c r="C8" s="5" t="n">
        <v>15598</v>
      </c>
    </row>
    <row r="9">
      <c r="A9" s="4" t="inlineStr">
        <is>
          <t>Gross Unrealized Gain</t>
        </is>
      </c>
      <c r="B9" s="4" t="inlineStr">
        <is>
          <t xml:space="preserve"> </t>
        </is>
      </c>
      <c r="C9" s="5" t="n">
        <v>2</v>
      </c>
    </row>
    <row r="10">
      <c r="A10" s="4" t="inlineStr">
        <is>
          <t>Total Fair Value</t>
        </is>
      </c>
      <c r="B10" s="4" t="inlineStr">
        <is>
          <t xml:space="preserve"> </t>
        </is>
      </c>
      <c r="C10" s="5" t="n">
        <v>15600</v>
      </c>
    </row>
    <row r="11">
      <c r="A11" s="4" t="inlineStr">
        <is>
          <t>U.S. government securities | Cash equivalents:</t>
        </is>
      </c>
      <c r="B11" s="4" t="inlineStr">
        <is>
          <t xml:space="preserve"> </t>
        </is>
      </c>
      <c r="C11" s="4" t="inlineStr">
        <is>
          <t xml:space="preserve"> </t>
        </is>
      </c>
    </row>
    <row r="12">
      <c r="A12" s="3" t="inlineStr">
        <is>
          <t>Debt Securities [Abstract]</t>
        </is>
      </c>
      <c r="B12" s="4" t="inlineStr">
        <is>
          <t xml:space="preserve"> </t>
        </is>
      </c>
      <c r="C12" s="4" t="inlineStr">
        <is>
          <t xml:space="preserve"> </t>
        </is>
      </c>
    </row>
    <row r="13">
      <c r="A13" s="4" t="inlineStr">
        <is>
          <t>Amortized Cost</t>
        </is>
      </c>
      <c r="B13" s="5" t="n">
        <v>59793</v>
      </c>
      <c r="C13" s="5" t="n">
        <v>55233</v>
      </c>
    </row>
    <row r="14">
      <c r="A14" s="4" t="inlineStr">
        <is>
          <t>Gross Unrealized Gain</t>
        </is>
      </c>
      <c r="B14" s="5" t="n">
        <v>0</v>
      </c>
      <c r="C14" s="5" t="n">
        <v>0</v>
      </c>
    </row>
    <row r="15">
      <c r="A15" s="4" t="inlineStr">
        <is>
          <t>Total Fair Value</t>
        </is>
      </c>
      <c r="B15" s="6" t="n">
        <v>59793</v>
      </c>
      <c r="C15" s="6" t="n">
        <v>552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Research and development contract costs</t>
        </is>
      </c>
      <c r="B3" s="6" t="n">
        <v>2907</v>
      </c>
      <c r="C3" s="6" t="n">
        <v>2900</v>
      </c>
    </row>
    <row r="4">
      <c r="A4" s="4" t="inlineStr">
        <is>
          <t>Compensation and related benefits</t>
        </is>
      </c>
      <c r="B4" s="5" t="n">
        <v>1182</v>
      </c>
      <c r="C4" s="5" t="n">
        <v>2288</v>
      </c>
    </row>
    <row r="5">
      <c r="A5" s="4" t="inlineStr">
        <is>
          <t>Operating lease liabilities</t>
        </is>
      </c>
      <c r="B5" s="5" t="n">
        <v>927</v>
      </c>
      <c r="C5" s="5" t="n">
        <v>900</v>
      </c>
    </row>
    <row r="6">
      <c r="A6" s="4" t="inlineStr">
        <is>
          <t>Other</t>
        </is>
      </c>
      <c r="B6" s="5" t="n">
        <v>766</v>
      </c>
      <c r="C6" s="5" t="n">
        <v>410</v>
      </c>
    </row>
    <row r="7">
      <c r="A7" s="4" t="inlineStr">
        <is>
          <t>Total accrued expenses and other current liabilities</t>
        </is>
      </c>
      <c r="B7" s="6" t="n">
        <v>5782</v>
      </c>
      <c r="C7" s="6" t="n">
        <v>64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47899240</v>
      </c>
      <c r="C5" s="5" t="n">
        <v>47714708</v>
      </c>
    </row>
    <row r="6">
      <c r="A6" s="4" t="inlineStr">
        <is>
          <t>Common stock, shares outstanding (in shares)</t>
        </is>
      </c>
      <c r="B6" s="5" t="n">
        <v>47899240</v>
      </c>
      <c r="C6" s="5" t="n">
        <v>47714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llaboration Agreements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Aug. 31, 2024</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revenue</t>
        </is>
      </c>
      <c r="B4" s="6" t="n">
        <v>0</v>
      </c>
      <c r="C4" s="6" t="n">
        <v>1115</v>
      </c>
      <c r="D4" s="4" t="inlineStr">
        <is>
          <t xml:space="preserve"> </t>
        </is>
      </c>
      <c r="E4" s="4" t="inlineStr">
        <is>
          <t xml:space="preserve"> </t>
        </is>
      </c>
      <c r="F4" s="4" t="inlineStr">
        <is>
          <t xml:space="preserve"> </t>
        </is>
      </c>
    </row>
    <row r="5">
      <c r="A5" s="4" t="inlineStr">
        <is>
          <t>Ono Pharmaceutical Co. | Lic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with customer, liability</t>
        </is>
      </c>
      <c r="B7" s="4" t="inlineStr">
        <is>
          <t xml:space="preserve"> </t>
        </is>
      </c>
      <c r="C7" s="4" t="inlineStr">
        <is>
          <t xml:space="preserve"> </t>
        </is>
      </c>
      <c r="D7" s="4" t="inlineStr">
        <is>
          <t xml:space="preserve"> </t>
        </is>
      </c>
      <c r="E7" s="6" t="n">
        <v>1600</v>
      </c>
      <c r="F7" s="4" t="inlineStr">
        <is>
          <t xml:space="preserve"> </t>
        </is>
      </c>
    </row>
    <row r="8">
      <c r="A8" s="4" t="inlineStr">
        <is>
          <t>Collaboration revenue</t>
        </is>
      </c>
      <c r="B8" s="4" t="inlineStr">
        <is>
          <t xml:space="preserve"> </t>
        </is>
      </c>
      <c r="C8" s="5" t="n">
        <v>5400</v>
      </c>
      <c r="D8" s="4" t="inlineStr">
        <is>
          <t xml:space="preserve"> </t>
        </is>
      </c>
      <c r="E8" s="4" t="inlineStr">
        <is>
          <t xml:space="preserve"> </t>
        </is>
      </c>
      <c r="F8" s="4" t="inlineStr">
        <is>
          <t xml:space="preserve"> </t>
        </is>
      </c>
    </row>
    <row r="9">
      <c r="A9" s="4" t="inlineStr">
        <is>
          <t>Ono Pharmaceutical Co.,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boration revenue</t>
        </is>
      </c>
      <c r="B11" s="4" t="inlineStr">
        <is>
          <t xml:space="preserve"> </t>
        </is>
      </c>
      <c r="C11" s="4" t="inlineStr">
        <is>
          <t xml:space="preserve"> </t>
        </is>
      </c>
      <c r="D11" s="6" t="n">
        <v>2000</v>
      </c>
      <c r="E11" s="4" t="inlineStr">
        <is>
          <t xml:space="preserve"> </t>
        </is>
      </c>
      <c r="F11" s="4" t="inlineStr">
        <is>
          <t xml:space="preserve"> </t>
        </is>
      </c>
    </row>
    <row r="12">
      <c r="A12" s="4" t="inlineStr">
        <is>
          <t>ImmunoGen |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performance obligation, amount</t>
        </is>
      </c>
      <c r="B14" s="4" t="inlineStr">
        <is>
          <t xml:space="preserve"> </t>
        </is>
      </c>
      <c r="C14" s="4" t="inlineStr">
        <is>
          <t xml:space="preserve"> </t>
        </is>
      </c>
      <c r="D14" s="4" t="inlineStr">
        <is>
          <t xml:space="preserve"> </t>
        </is>
      </c>
      <c r="E14" s="4" t="inlineStr">
        <is>
          <t xml:space="preserve"> </t>
        </is>
      </c>
      <c r="F14" s="6" t="n">
        <v>2000</v>
      </c>
    </row>
    <row r="15">
      <c r="A15" s="4" t="inlineStr">
        <is>
          <t>Collaboration revenue</t>
        </is>
      </c>
      <c r="B15" s="4" t="inlineStr">
        <is>
          <t xml:space="preserve"> </t>
        </is>
      </c>
      <c r="C15" s="6" t="n">
        <v>300</v>
      </c>
      <c r="D15" s="4" t="inlineStr">
        <is>
          <t xml:space="preserve"> </t>
        </is>
      </c>
      <c r="E15" s="4" t="inlineStr">
        <is>
          <t xml:space="preserve"> </t>
        </is>
      </c>
      <c r="F15"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21" customWidth="1" min="2" max="2"/>
    <col width="22" customWidth="1" min="3" max="3"/>
    <col width="37" customWidth="1" min="4" max="4"/>
    <col width="32" customWidth="1" min="5" max="5"/>
  </cols>
  <sheetData>
    <row r="1">
      <c r="A1" s="1" t="inlineStr">
        <is>
          <t>Equity (Details) $ / shares in Units, $ in Millions</t>
        </is>
      </c>
      <c r="B1" s="2" t="inlineStr">
        <is>
          <t>1 Months Ended</t>
        </is>
      </c>
      <c r="D1" s="2" t="inlineStr">
        <is>
          <t>3 Months Ended</t>
        </is>
      </c>
    </row>
    <row r="2">
      <c r="B2" s="2" t="inlineStr">
        <is>
          <t>Dec. 31, 2023 shares</t>
        </is>
      </c>
      <c r="C2" s="2" t="inlineStr">
        <is>
          <t>Jul. 31, 2022 USD ($)</t>
        </is>
      </c>
      <c r="D2" s="2" t="inlineStr">
        <is>
          <t>Mar. 31, 2025 vote $ / shares shares</t>
        </is>
      </c>
      <c r="E2" s="2" t="inlineStr">
        <is>
          <t>Dec. 31,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4" t="inlineStr">
        <is>
          <t xml:space="preserve"> </t>
        </is>
      </c>
      <c r="D4" s="5" t="n">
        <v>300000000</v>
      </c>
      <c r="E4" s="5" t="n">
        <v>300000000</v>
      </c>
    </row>
    <row r="5">
      <c r="A5" s="4" t="inlineStr">
        <is>
          <t>Preferred stock, shares authorized (in shares)</t>
        </is>
      </c>
      <c r="B5" s="4" t="inlineStr">
        <is>
          <t xml:space="preserve"> </t>
        </is>
      </c>
      <c r="C5" s="4" t="inlineStr">
        <is>
          <t xml:space="preserve"> </t>
        </is>
      </c>
      <c r="D5" s="5" t="n">
        <v>10000000</v>
      </c>
      <c r="E5" s="4" t="inlineStr">
        <is>
          <t xml:space="preserve"> </t>
        </is>
      </c>
    </row>
    <row r="6">
      <c r="A6" s="4" t="inlineStr">
        <is>
          <t>Common stock, par value (in dollars per share) | $ / shares</t>
        </is>
      </c>
      <c r="B6" s="4" t="inlineStr">
        <is>
          <t xml:space="preserve"> </t>
        </is>
      </c>
      <c r="C6" s="4" t="inlineStr">
        <is>
          <t xml:space="preserve"> </t>
        </is>
      </c>
      <c r="D6" s="7" t="n">
        <v>0.0001</v>
      </c>
      <c r="E6" s="7" t="n">
        <v>0.0001</v>
      </c>
    </row>
    <row r="7">
      <c r="A7" s="4" t="inlineStr">
        <is>
          <t>Preferred stock, par value (in dollars per share) | $ / shares</t>
        </is>
      </c>
      <c r="B7" s="4" t="inlineStr">
        <is>
          <t xml:space="preserve"> </t>
        </is>
      </c>
      <c r="C7" s="4" t="inlineStr">
        <is>
          <t xml:space="preserve"> </t>
        </is>
      </c>
      <c r="D7" s="7" t="n">
        <v>0.0001</v>
      </c>
      <c r="E7" s="4" t="inlineStr">
        <is>
          <t xml:space="preserve"> </t>
        </is>
      </c>
    </row>
    <row r="8">
      <c r="A8" s="4" t="inlineStr">
        <is>
          <t>Common stock, number of votes per common share | vote</t>
        </is>
      </c>
      <c r="B8" s="4" t="inlineStr">
        <is>
          <t xml:space="preserve"> </t>
        </is>
      </c>
      <c r="C8" s="4" t="inlineStr">
        <is>
          <t xml:space="preserve"> </t>
        </is>
      </c>
      <c r="D8" s="5" t="n">
        <v>1</v>
      </c>
      <c r="E8" s="4" t="inlineStr">
        <is>
          <t xml:space="preserve"> </t>
        </is>
      </c>
    </row>
    <row r="9">
      <c r="A9" s="4" t="inlineStr">
        <is>
          <t>Preferred stock, shares outstanding (in shares)</t>
        </is>
      </c>
      <c r="B9" s="4" t="inlineStr">
        <is>
          <t xml:space="preserve"> </t>
        </is>
      </c>
      <c r="C9" s="4" t="inlineStr">
        <is>
          <t xml:space="preserve"> </t>
        </is>
      </c>
      <c r="D9" s="5" t="n">
        <v>0</v>
      </c>
      <c r="E9" s="4" t="inlineStr">
        <is>
          <t xml:space="preserve"> </t>
        </is>
      </c>
    </row>
    <row r="10">
      <c r="A10" s="4" t="inlineStr">
        <is>
          <t>Stock issued during period, new issues (in shares)</t>
        </is>
      </c>
      <c r="B10" s="5" t="n">
        <v>4651163</v>
      </c>
      <c r="C10" s="4" t="inlineStr">
        <is>
          <t xml:space="preserve"> </t>
        </is>
      </c>
      <c r="D10" s="4" t="inlineStr">
        <is>
          <t xml:space="preserve"> </t>
        </is>
      </c>
      <c r="E10" s="4" t="inlineStr">
        <is>
          <t xml:space="preserve"> </t>
        </is>
      </c>
    </row>
    <row r="11">
      <c r="A11" s="4" t="inlineStr">
        <is>
          <t>Number of securities called by warrants or rights (in shares)</t>
        </is>
      </c>
      <c r="B11" s="4" t="inlineStr">
        <is>
          <t xml:space="preserve"> </t>
        </is>
      </c>
      <c r="C11" s="4" t="inlineStr">
        <is>
          <t xml:space="preserve"> </t>
        </is>
      </c>
      <c r="D11" s="5" t="n">
        <v>3100823</v>
      </c>
      <c r="E11" s="5" t="n">
        <v>3100823</v>
      </c>
    </row>
    <row r="12">
      <c r="A12" s="4" t="inlineStr">
        <is>
          <t>Sale of preferred stock (in dollars per share) | $ / shares</t>
        </is>
      </c>
      <c r="B12" s="4" t="inlineStr">
        <is>
          <t xml:space="preserve"> </t>
        </is>
      </c>
      <c r="C12" s="4" t="inlineStr">
        <is>
          <t xml:space="preserve"> </t>
        </is>
      </c>
      <c r="D12" s="4" t="inlineStr">
        <is>
          <t xml:space="preserve"> </t>
        </is>
      </c>
      <c r="E12" s="8" t="n">
        <v>6.45</v>
      </c>
    </row>
    <row r="13">
      <c r="A13" s="4" t="inlineStr">
        <is>
          <t>Price of pre-funded warrants (in dollars per share) | $ / shares</t>
        </is>
      </c>
      <c r="B13" s="4" t="inlineStr">
        <is>
          <t xml:space="preserve"> </t>
        </is>
      </c>
      <c r="C13" s="4" t="inlineStr">
        <is>
          <t xml:space="preserve"> </t>
        </is>
      </c>
      <c r="D13" s="4" t="inlineStr">
        <is>
          <t xml:space="preserve"> </t>
        </is>
      </c>
      <c r="E13" s="9" t="n">
        <v>6.4499</v>
      </c>
    </row>
    <row r="14">
      <c r="A14" s="4" t="inlineStr">
        <is>
          <t>Exercise price of warrants or rights (in dollars per share) | $ / shares</t>
        </is>
      </c>
      <c r="B14" s="4" t="inlineStr">
        <is>
          <t xml:space="preserve"> </t>
        </is>
      </c>
      <c r="C14" s="4" t="inlineStr">
        <is>
          <t xml:space="preserve"> </t>
        </is>
      </c>
      <c r="D14" s="4" t="inlineStr">
        <is>
          <t xml:space="preserve"> </t>
        </is>
      </c>
      <c r="E14" s="7" t="n">
        <v>0.0001</v>
      </c>
    </row>
    <row r="15">
      <c r="A15" s="4" t="inlineStr">
        <is>
          <t>Number of securities called by each warrant or right (in share per share)</t>
        </is>
      </c>
      <c r="B15" s="4" t="inlineStr">
        <is>
          <t xml:space="preserve"> </t>
        </is>
      </c>
      <c r="C15" s="4" t="inlineStr">
        <is>
          <t xml:space="preserve"> </t>
        </is>
      </c>
      <c r="D15" s="4" t="inlineStr">
        <is>
          <t xml:space="preserve"> </t>
        </is>
      </c>
      <c r="E15" s="5" t="n">
        <v>1</v>
      </c>
    </row>
    <row r="16">
      <c r="A16" s="4" t="inlineStr">
        <is>
          <t>Pre-funded warrants, ownership limitation post-exercise</t>
        </is>
      </c>
      <c r="B16" s="4" t="inlineStr">
        <is>
          <t xml:space="preserve"> </t>
        </is>
      </c>
      <c r="C16" s="4" t="inlineStr">
        <is>
          <t xml:space="preserve"> </t>
        </is>
      </c>
      <c r="D16" s="4" t="inlineStr">
        <is>
          <t xml:space="preserve"> </t>
        </is>
      </c>
      <c r="E16" s="9" t="n">
        <v>0.0999</v>
      </c>
    </row>
    <row r="17">
      <c r="A17" s="4" t="inlineStr">
        <is>
          <t>Class of warrant or right, outstanding (in shares)</t>
        </is>
      </c>
      <c r="B17" s="4" t="inlineStr">
        <is>
          <t xml:space="preserve"> </t>
        </is>
      </c>
      <c r="C17" s="4" t="inlineStr">
        <is>
          <t xml:space="preserve"> </t>
        </is>
      </c>
      <c r="D17" s="5" t="n">
        <v>3100823</v>
      </c>
      <c r="E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ale of stock maximum aggregate sales price | $</t>
        </is>
      </c>
      <c r="B20" s="4" t="inlineStr">
        <is>
          <t xml:space="preserve"> </t>
        </is>
      </c>
      <c r="C20" s="6" t="n">
        <v>75</v>
      </c>
      <c r="D20" s="4" t="inlineStr">
        <is>
          <t xml:space="preserve"> </t>
        </is>
      </c>
      <c r="E20" s="4" t="inlineStr">
        <is>
          <t xml:space="preserve"> </t>
        </is>
      </c>
    </row>
    <row r="21">
      <c r="A21" s="4" t="inlineStr">
        <is>
          <t>Sale of stock commission</t>
        </is>
      </c>
      <c r="B21" s="4" t="inlineStr">
        <is>
          <t xml:space="preserve"> </t>
        </is>
      </c>
      <c r="C21" s="10" t="n">
        <v>0.03</v>
      </c>
      <c r="D21" s="4" t="inlineStr">
        <is>
          <t xml:space="preserve"> </t>
        </is>
      </c>
      <c r="E21" s="4" t="inlineStr">
        <is>
          <t xml:space="preserve"> </t>
        </is>
      </c>
    </row>
    <row r="22">
      <c r="A22" s="4" t="inlineStr">
        <is>
          <t>Preferred stock sold (in shares)</t>
        </is>
      </c>
      <c r="B22" s="4" t="inlineStr">
        <is>
          <t xml:space="preserve"> </t>
        </is>
      </c>
      <c r="C22" s="4" t="inlineStr">
        <is>
          <t xml:space="preserve"> </t>
        </is>
      </c>
      <c r="D22" s="5" t="n">
        <v>0</v>
      </c>
      <c r="E22" s="4" t="inlineStr">
        <is>
          <t xml:space="preserve"> </t>
        </is>
      </c>
    </row>
    <row r="23">
      <c r="A23" s="4" t="inlineStr">
        <is>
          <t>Sale of stock, proceeds received | $</t>
        </is>
      </c>
      <c r="B23" s="4" t="inlineStr">
        <is>
          <t xml:space="preserve"> </t>
        </is>
      </c>
      <c r="C23" s="11" t="n">
        <v>24.5</v>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15" customWidth="1" min="3" max="3"/>
    <col width="40" customWidth="1" min="4" max="4"/>
    <col width="40" customWidth="1" min="5" max="5"/>
    <col width="21" customWidth="1" min="6" max="6"/>
    <col width="14" customWidth="1" min="7" max="7"/>
  </cols>
  <sheetData>
    <row r="1">
      <c r="A1" s="1" t="inlineStr">
        <is>
          <t>Stock-Based Compensation and Employee Benefit Plans - Narrative (Details) $ / shares in Units, $ in Thousands</t>
        </is>
      </c>
      <c r="C1" s="2" t="inlineStr">
        <is>
          <t>1 Months Ended</t>
        </is>
      </c>
      <c r="D1" s="2" t="inlineStr">
        <is>
          <t>3 Months Ended</t>
        </is>
      </c>
      <c r="F1" s="2" t="inlineStr">
        <is>
          <t>12 Months Ended</t>
        </is>
      </c>
    </row>
    <row r="2">
      <c r="B2" s="2" t="inlineStr">
        <is>
          <t>Jan. 01, 2024 shares</t>
        </is>
      </c>
      <c r="C2" s="2" t="inlineStr">
        <is>
          <t>Oct. 31, 2020</t>
        </is>
      </c>
      <c r="D2" s="2" t="inlineStr">
        <is>
          <t>Mar. 31, 2025 USD ($) $ / shares shares</t>
        </is>
      </c>
      <c r="E2" s="2" t="inlineStr">
        <is>
          <t>Mar. 31, 2024 USD ($) $ / shares shares</t>
        </is>
      </c>
      <c r="F2" s="2" t="inlineStr">
        <is>
          <t>Dec. 31, 2024 shares</t>
        </is>
      </c>
      <c r="G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 limit in percentage of employee's eligible compensation</t>
        </is>
      </c>
      <c r="B4" s="4" t="inlineStr">
        <is>
          <t xml:space="preserve"> </t>
        </is>
      </c>
      <c r="C4" s="4" t="inlineStr">
        <is>
          <t xml:space="preserve"> </t>
        </is>
      </c>
      <c r="D4" s="10" t="n">
        <v>0.15</v>
      </c>
      <c r="E4" s="4" t="inlineStr">
        <is>
          <t xml:space="preserve"> </t>
        </is>
      </c>
      <c r="F4" s="4" t="inlineStr">
        <is>
          <t xml:space="preserve"> </t>
        </is>
      </c>
      <c r="G4" s="4" t="inlineStr">
        <is>
          <t xml:space="preserve"> </t>
        </is>
      </c>
    </row>
    <row r="5">
      <c r="A5" s="4" t="inlineStr">
        <is>
          <t>Maximum value of shares per employee during any calendar year</t>
        </is>
      </c>
      <c r="B5" s="4" t="inlineStr">
        <is>
          <t xml:space="preserve"> </t>
        </is>
      </c>
      <c r="C5" s="4" t="inlineStr">
        <is>
          <t xml:space="preserve"> </t>
        </is>
      </c>
      <c r="D5" s="6" t="n">
        <v>25000</v>
      </c>
      <c r="E5" s="4" t="inlineStr">
        <is>
          <t xml:space="preserve"> </t>
        </is>
      </c>
      <c r="F5" s="4" t="inlineStr">
        <is>
          <t xml:space="preserve"> </t>
        </is>
      </c>
      <c r="G5" s="4" t="inlineStr">
        <is>
          <t xml:space="preserve"> </t>
        </is>
      </c>
    </row>
    <row r="6">
      <c r="A6" s="4" t="inlineStr">
        <is>
          <t>Maximum number of shares per employee during any one purchase period (in shares) | shares</t>
        </is>
      </c>
      <c r="B6" s="4" t="inlineStr">
        <is>
          <t xml:space="preserve"> </t>
        </is>
      </c>
      <c r="C6" s="4" t="inlineStr">
        <is>
          <t xml:space="preserve"> </t>
        </is>
      </c>
      <c r="D6" s="5" t="n">
        <v>2000</v>
      </c>
      <c r="E6" s="4" t="inlineStr">
        <is>
          <t xml:space="preserve"> </t>
        </is>
      </c>
      <c r="F6" s="5" t="n">
        <v>600</v>
      </c>
      <c r="G6" s="4" t="inlineStr">
        <is>
          <t xml:space="preserve"> </t>
        </is>
      </c>
    </row>
    <row r="7">
      <c r="A7" s="4" t="inlineStr">
        <is>
          <t>Grant date fair value (in dollars per share) | $ / shares</t>
        </is>
      </c>
      <c r="B7" s="4" t="inlineStr">
        <is>
          <t xml:space="preserve"> </t>
        </is>
      </c>
      <c r="C7" s="4" t="inlineStr">
        <is>
          <t xml:space="preserve"> </t>
        </is>
      </c>
      <c r="D7" s="8" t="n">
        <v>0.96</v>
      </c>
      <c r="E7" s="8" t="n">
        <v>7.85</v>
      </c>
      <c r="F7" s="4" t="inlineStr">
        <is>
          <t xml:space="preserve"> </t>
        </is>
      </c>
      <c r="G7" s="4" t="inlineStr">
        <is>
          <t xml:space="preserve"> </t>
        </is>
      </c>
    </row>
    <row r="8">
      <c r="A8" s="4" t="inlineStr">
        <is>
          <t>Unrecognized compensation cost</t>
        </is>
      </c>
      <c r="B8" s="4" t="inlineStr">
        <is>
          <t xml:space="preserve"> </t>
        </is>
      </c>
      <c r="C8" s="4" t="inlineStr">
        <is>
          <t xml:space="preserve"> </t>
        </is>
      </c>
      <c r="D8" s="6" t="n">
        <v>11700</v>
      </c>
      <c r="E8" s="4" t="inlineStr">
        <is>
          <t xml:space="preserve"> </t>
        </is>
      </c>
      <c r="F8" s="4" t="inlineStr">
        <is>
          <t xml:space="preserve"> </t>
        </is>
      </c>
      <c r="G8" s="4" t="inlineStr">
        <is>
          <t xml:space="preserve"> </t>
        </is>
      </c>
    </row>
    <row r="9">
      <c r="A9" s="4" t="inlineStr">
        <is>
          <t>Intrinsic value of options exercised</t>
        </is>
      </c>
      <c r="B9" s="4" t="inlineStr">
        <is>
          <t xml:space="preserve"> </t>
        </is>
      </c>
      <c r="C9" s="4" t="inlineStr">
        <is>
          <t xml:space="preserve"> </t>
        </is>
      </c>
      <c r="D9" s="5" t="n">
        <v>0</v>
      </c>
      <c r="E9" s="6" t="n">
        <v>600</v>
      </c>
      <c r="F9" s="4" t="inlineStr">
        <is>
          <t xml:space="preserve"> </t>
        </is>
      </c>
      <c r="G9" s="4" t="inlineStr">
        <is>
          <t xml:space="preserve"> </t>
        </is>
      </c>
    </row>
    <row r="10">
      <c r="A10" s="4" t="inlineStr">
        <is>
          <t>Aggregate intrinsic value of options exercisable</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Aggregate intrinsic value of options outstanding</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Total stock-based compensation</t>
        </is>
      </c>
      <c r="B12" s="4" t="inlineStr">
        <is>
          <t xml:space="preserve"> </t>
        </is>
      </c>
      <c r="C12" s="4" t="inlineStr">
        <is>
          <t xml:space="preserve"> </t>
        </is>
      </c>
      <c r="D12" s="6" t="n">
        <v>1721</v>
      </c>
      <c r="E12" s="5" t="n">
        <v>2475</v>
      </c>
      <c r="F12" s="4" t="inlineStr">
        <is>
          <t xml:space="preserve"> </t>
        </is>
      </c>
      <c r="G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amortization period</t>
        </is>
      </c>
      <c r="B15" s="4" t="inlineStr">
        <is>
          <t xml:space="preserve"> </t>
        </is>
      </c>
      <c r="C15" s="4" t="inlineStr">
        <is>
          <t xml:space="preserve"> </t>
        </is>
      </c>
      <c r="D15" s="4" t="inlineStr">
        <is>
          <t>1 year 4 months 24 days</t>
        </is>
      </c>
      <c r="E15" s="4" t="inlineStr">
        <is>
          <t xml:space="preserve"> </t>
        </is>
      </c>
      <c r="F15" s="4" t="inlineStr">
        <is>
          <t xml:space="preserve"> </t>
        </is>
      </c>
      <c r="G15" s="4" t="inlineStr">
        <is>
          <t xml:space="preserve"> </t>
        </is>
      </c>
    </row>
    <row r="16">
      <c r="A16" s="4" t="inlineStr">
        <is>
          <t>Expected dividends</t>
        </is>
      </c>
      <c r="B16" s="4" t="inlineStr">
        <is>
          <t xml:space="preserve"> </t>
        </is>
      </c>
      <c r="C16" s="4" t="inlineStr">
        <is>
          <t xml:space="preserve"> </t>
        </is>
      </c>
      <c r="D16" s="10" t="n">
        <v>0</v>
      </c>
      <c r="E16" s="4" t="inlineStr">
        <is>
          <t xml:space="preserve"> </t>
        </is>
      </c>
      <c r="F16" s="4" t="inlineStr">
        <is>
          <t xml:space="preserve"> </t>
        </is>
      </c>
      <c r="G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average amortization period</t>
        </is>
      </c>
      <c r="B19" s="4" t="inlineStr">
        <is>
          <t xml:space="preserve"> </t>
        </is>
      </c>
      <c r="C19" s="4" t="inlineStr">
        <is>
          <t xml:space="preserve"> </t>
        </is>
      </c>
      <c r="D19" s="4" t="inlineStr">
        <is>
          <t>2 years 6 months 29 days</t>
        </is>
      </c>
      <c r="E19" s="4" t="inlineStr">
        <is>
          <t xml:space="preserve"> </t>
        </is>
      </c>
      <c r="F19" s="4" t="inlineStr">
        <is>
          <t xml:space="preserve"> </t>
        </is>
      </c>
      <c r="G19" s="4" t="inlineStr">
        <is>
          <t xml:space="preserve"> </t>
        </is>
      </c>
    </row>
    <row r="20">
      <c r="A20" s="4" t="inlineStr">
        <is>
          <t>Total stock-based compensation</t>
        </is>
      </c>
      <c r="B20" s="4" t="inlineStr">
        <is>
          <t xml:space="preserve"> </t>
        </is>
      </c>
      <c r="C20" s="4" t="inlineStr">
        <is>
          <t xml:space="preserve"> </t>
        </is>
      </c>
      <c r="D20" s="6" t="n">
        <v>300</v>
      </c>
      <c r="E20" s="6" t="n">
        <v>500</v>
      </c>
      <c r="F20" s="4" t="inlineStr">
        <is>
          <t xml:space="preserve"> </t>
        </is>
      </c>
      <c r="G20" s="4" t="inlineStr">
        <is>
          <t xml:space="preserve"> </t>
        </is>
      </c>
    </row>
    <row r="21">
      <c r="A21" s="4" t="inlineStr">
        <is>
          <t>Unrecognized compensation cost for RSU</t>
        </is>
      </c>
      <c r="B21" s="4" t="inlineStr">
        <is>
          <t xml:space="preserve"> </t>
        </is>
      </c>
      <c r="C21" s="4" t="inlineStr">
        <is>
          <t xml:space="preserve"> </t>
        </is>
      </c>
      <c r="D21" s="6" t="n">
        <v>3900</v>
      </c>
      <c r="E21" s="4" t="inlineStr">
        <is>
          <t xml:space="preserve"> </t>
        </is>
      </c>
      <c r="F21" s="4" t="inlineStr">
        <is>
          <t xml:space="preserve"> </t>
        </is>
      </c>
      <c r="G21" s="4" t="inlineStr">
        <is>
          <t xml:space="preserve"> </t>
        </is>
      </c>
    </row>
    <row r="22">
      <c r="A22" s="4" t="inlineStr">
        <is>
          <t>2020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ase in number of shares authorized, percentage of capital stock outstanding</t>
        </is>
      </c>
      <c r="B24" s="4" t="inlineStr">
        <is>
          <t xml:space="preserve"> </t>
        </is>
      </c>
      <c r="C24" s="4" t="inlineStr">
        <is>
          <t xml:space="preserve"> </t>
        </is>
      </c>
      <c r="D24" s="4" t="inlineStr">
        <is>
          <t xml:space="preserve"> </t>
        </is>
      </c>
      <c r="E24" s="4" t="inlineStr">
        <is>
          <t xml:space="preserve"> </t>
        </is>
      </c>
      <c r="F24" s="4" t="inlineStr">
        <is>
          <t xml:space="preserve"> </t>
        </is>
      </c>
      <c r="G24" s="12" t="n">
        <v>0.04</v>
      </c>
    </row>
    <row r="25">
      <c r="A25" s="4" t="inlineStr">
        <is>
          <t>Common stock, additional capital shares reserved for future issuance (in shares) | shares</t>
        </is>
      </c>
      <c r="B25" s="5" t="n">
        <v>190858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reserved for future issuance (in shares) | shares</t>
        </is>
      </c>
      <c r="B26" s="4" t="inlineStr">
        <is>
          <t xml:space="preserve"> </t>
        </is>
      </c>
      <c r="C26" s="4" t="inlineStr">
        <is>
          <t xml:space="preserve"> </t>
        </is>
      </c>
      <c r="D26" s="5" t="n">
        <v>3721751</v>
      </c>
      <c r="E26" s="4" t="inlineStr">
        <is>
          <t xml:space="preserve"> </t>
        </is>
      </c>
      <c r="F26" s="4" t="inlineStr">
        <is>
          <t xml:space="preserve"> </t>
        </is>
      </c>
      <c r="G26" s="4" t="inlineStr">
        <is>
          <t xml:space="preserve"> </t>
        </is>
      </c>
    </row>
    <row r="27">
      <c r="A27" s="4" t="inlineStr">
        <is>
          <t>Stock-based compensation, vesting period</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row>
    <row r="28">
      <c r="A28" s="4" t="inlineStr">
        <is>
          <t>Share-based compensation, expiration period</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row>
    <row r="29">
      <c r="A29" s="4" t="inlineStr">
        <is>
          <t>2020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additional capital shares reserved for future issuance (in shares) | shares</t>
        </is>
      </c>
      <c r="B31" s="5" t="n">
        <v>165337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price of common stock in percent</t>
        </is>
      </c>
      <c r="B32" s="4" t="inlineStr">
        <is>
          <t xml:space="preserve"> </t>
        </is>
      </c>
      <c r="C32" s="10" t="n">
        <v>0.85</v>
      </c>
      <c r="D32" s="4" t="inlineStr">
        <is>
          <t xml:space="preserve"> </t>
        </is>
      </c>
      <c r="E32" s="4" t="inlineStr">
        <is>
          <t xml:space="preserve"> </t>
        </is>
      </c>
      <c r="F32" s="4" t="inlineStr">
        <is>
          <t xml:space="preserve"> </t>
        </is>
      </c>
      <c r="G32" s="4" t="inlineStr">
        <is>
          <t xml:space="preserve"> </t>
        </is>
      </c>
    </row>
    <row r="33">
      <c r="A33" s="4" t="inlineStr">
        <is>
          <t>Annual increase in number of shares authorized, term</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row>
    <row r="34">
      <c r="A34" s="4" t="inlineStr">
        <is>
          <t>Stock issued under ESPP (in shares) | shares</t>
        </is>
      </c>
      <c r="B34" s="4" t="inlineStr">
        <is>
          <t xml:space="preserve"> </t>
        </is>
      </c>
      <c r="C34" s="4" t="inlineStr">
        <is>
          <t xml:space="preserve"> </t>
        </is>
      </c>
      <c r="D34" s="5" t="n">
        <v>6859</v>
      </c>
      <c r="E34" s="5" t="n">
        <v>11849</v>
      </c>
      <c r="F34" s="4" t="inlineStr">
        <is>
          <t xml:space="preserve"> </t>
        </is>
      </c>
      <c r="G34" s="4" t="inlineStr">
        <is>
          <t xml:space="preserve"> </t>
        </is>
      </c>
    </row>
    <row r="35">
      <c r="A35" s="4" t="inlineStr">
        <is>
          <t>Proceeds from ESPP</t>
        </is>
      </c>
      <c r="B35" s="4" t="inlineStr">
        <is>
          <t xml:space="preserve"> </t>
        </is>
      </c>
      <c r="C35" s="4" t="inlineStr">
        <is>
          <t xml:space="preserve"> </t>
        </is>
      </c>
      <c r="D35" s="6" t="n">
        <v>100</v>
      </c>
      <c r="E35" s="6" t="n">
        <v>100</v>
      </c>
      <c r="F35" s="4" t="inlineStr">
        <is>
          <t xml:space="preserve"> </t>
        </is>
      </c>
      <c r="G35" s="4" t="inlineStr">
        <is>
          <t xml:space="preserve"> </t>
        </is>
      </c>
    </row>
    <row r="36">
      <c r="A36" s="4" t="inlineStr">
        <is>
          <t>Share-Based Compensation Arrangement by Share-Based Payment Award, Percentage of Outstanding Stock Maximum</t>
        </is>
      </c>
      <c r="B36" s="4" t="inlineStr">
        <is>
          <t xml:space="preserve"> </t>
        </is>
      </c>
      <c r="C36" s="10" t="n">
        <v>0.01</v>
      </c>
      <c r="D36" s="4" t="inlineStr">
        <is>
          <t xml:space="preserve"> </t>
        </is>
      </c>
      <c r="E36" s="4" t="inlineStr">
        <is>
          <t xml:space="preserve"> </t>
        </is>
      </c>
      <c r="F36" s="4" t="inlineStr">
        <is>
          <t xml:space="preserve"> </t>
        </is>
      </c>
      <c r="G36"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mployee Benefit Plans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1721</v>
      </c>
      <c r="C4" s="6" t="n">
        <v>2475</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687</v>
      </c>
      <c r="C7" s="5" t="n">
        <v>1255</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1034</v>
      </c>
      <c r="C10" s="6" t="n">
        <v>122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and Employee Benefit Plans - Schedule of option activity (Details) - $ / shares</t>
        </is>
      </c>
      <c r="B1" s="2" t="inlineStr">
        <is>
          <t>3 Months Ended</t>
        </is>
      </c>
      <c r="C1" s="2" t="inlineStr">
        <is>
          <t>12 Months Ended</t>
        </is>
      </c>
    </row>
    <row r="2">
      <c r="B2" s="2" t="inlineStr">
        <is>
          <t>Mar. 31, 2025</t>
        </is>
      </c>
      <c r="C2" s="2" t="inlineStr">
        <is>
          <t>Dec. 31, 2024</t>
        </is>
      </c>
    </row>
    <row r="3">
      <c r="A3" s="3" t="inlineStr">
        <is>
          <t>Options</t>
        </is>
      </c>
      <c r="B3" s="4" t="inlineStr">
        <is>
          <t xml:space="preserve"> </t>
        </is>
      </c>
      <c r="C3" s="4" t="inlineStr">
        <is>
          <t xml:space="preserve"> </t>
        </is>
      </c>
    </row>
    <row r="4">
      <c r="A4" s="4" t="inlineStr">
        <is>
          <t>Beginning balance (in shares)</t>
        </is>
      </c>
      <c r="B4" s="5" t="n">
        <v>6573172</v>
      </c>
      <c r="C4" s="4" t="inlineStr">
        <is>
          <t xml:space="preserve"> </t>
        </is>
      </c>
    </row>
    <row r="5">
      <c r="A5" s="4" t="inlineStr">
        <is>
          <t>Granted (in shares)</t>
        </is>
      </c>
      <c r="B5" s="5" t="n">
        <v>2395250</v>
      </c>
      <c r="C5" s="4" t="inlineStr">
        <is>
          <t xml:space="preserve"> </t>
        </is>
      </c>
    </row>
    <row r="6">
      <c r="A6" s="4" t="inlineStr">
        <is>
          <t>Exercised (in shares)</t>
        </is>
      </c>
      <c r="B6" s="5" t="n">
        <v>0</v>
      </c>
      <c r="C6" s="4" t="inlineStr">
        <is>
          <t xml:space="preserve"> </t>
        </is>
      </c>
    </row>
    <row r="7">
      <c r="A7" s="4" t="inlineStr">
        <is>
          <t>Forfeited (in shares)</t>
        </is>
      </c>
      <c r="B7" s="5" t="n">
        <v>-509588</v>
      </c>
      <c r="C7" s="4" t="inlineStr">
        <is>
          <t xml:space="preserve"> </t>
        </is>
      </c>
    </row>
    <row r="8">
      <c r="A8" s="4" t="inlineStr">
        <is>
          <t>Ending balance (in shares)</t>
        </is>
      </c>
      <c r="B8" s="5" t="n">
        <v>8458834</v>
      </c>
      <c r="C8" s="5" t="n">
        <v>6573172</v>
      </c>
    </row>
    <row r="9">
      <c r="A9" s="4" t="inlineStr">
        <is>
          <t>Vested and expected to vest (in shares)</t>
        </is>
      </c>
      <c r="B9" s="5" t="n">
        <v>4234627</v>
      </c>
      <c r="C9" s="4" t="inlineStr">
        <is>
          <t xml:space="preserve"> </t>
        </is>
      </c>
    </row>
    <row r="10">
      <c r="A10" s="4" t="inlineStr">
        <is>
          <t>Exercisable (in shares)</t>
        </is>
      </c>
      <c r="B10" s="5" t="n">
        <v>3543136</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8" t="n">
        <v>7.19</v>
      </c>
      <c r="C12" s="4" t="inlineStr">
        <is>
          <t xml:space="preserve"> </t>
        </is>
      </c>
    </row>
    <row r="13">
      <c r="A13" s="4" t="inlineStr">
        <is>
          <t>Granted (in dollars per share)</t>
        </is>
      </c>
      <c r="B13" s="12" t="n">
        <v>1.18</v>
      </c>
      <c r="C13" s="4" t="inlineStr">
        <is>
          <t xml:space="preserve"> </t>
        </is>
      </c>
    </row>
    <row r="14">
      <c r="A14" s="4" t="inlineStr">
        <is>
          <t>Exercised (in dollars per share)</t>
        </is>
      </c>
      <c r="B14" s="5" t="n">
        <v>0</v>
      </c>
      <c r="C14" s="4" t="inlineStr">
        <is>
          <t xml:space="preserve"> </t>
        </is>
      </c>
    </row>
    <row r="15">
      <c r="A15" s="4" t="inlineStr">
        <is>
          <t>Forfeited (in dollars per share)</t>
        </is>
      </c>
      <c r="B15" s="12" t="n">
        <v>6.74</v>
      </c>
      <c r="C15" s="4" t="inlineStr">
        <is>
          <t xml:space="preserve"> </t>
        </is>
      </c>
    </row>
    <row r="16">
      <c r="A16" s="4" t="inlineStr">
        <is>
          <t>Ending balance (in dollars per share)</t>
        </is>
      </c>
      <c r="B16" s="12" t="n">
        <v>5.52</v>
      </c>
      <c r="C16" s="8" t="n">
        <v>7.19</v>
      </c>
    </row>
    <row r="17">
      <c r="A17" s="4" t="inlineStr">
        <is>
          <t>Vested and expected to vest (in dollars per share)</t>
        </is>
      </c>
      <c r="B17" s="12" t="n">
        <v>3.57</v>
      </c>
      <c r="C17" s="4" t="inlineStr">
        <is>
          <t xml:space="preserve"> </t>
        </is>
      </c>
    </row>
    <row r="18">
      <c r="A18" s="4" t="inlineStr">
        <is>
          <t>Exercisable (in dollars per share)</t>
        </is>
      </c>
      <c r="B18" s="8" t="n">
        <v>8.119999999999999</v>
      </c>
      <c r="C18" s="4" t="inlineStr">
        <is>
          <t xml:space="preserve"> </t>
        </is>
      </c>
    </row>
    <row r="19">
      <c r="A19" s="3" t="inlineStr">
        <is>
          <t>Weighted Average Remaining Life (Years)</t>
        </is>
      </c>
      <c r="B19" s="4" t="inlineStr">
        <is>
          <t xml:space="preserve"> </t>
        </is>
      </c>
      <c r="C19" s="4" t="inlineStr">
        <is>
          <t xml:space="preserve"> </t>
        </is>
      </c>
    </row>
    <row r="20">
      <c r="A20" s="4" t="inlineStr">
        <is>
          <t>Outstanding</t>
        </is>
      </c>
      <c r="B20" s="4" t="inlineStr">
        <is>
          <t>7 years 11 months 8 days</t>
        </is>
      </c>
      <c r="C20" s="4" t="inlineStr">
        <is>
          <t>6 years 10 months 24 days</t>
        </is>
      </c>
    </row>
    <row r="21">
      <c r="A21" s="4" t="inlineStr">
        <is>
          <t>Vested and expected to vest</t>
        </is>
      </c>
      <c r="B21" s="4" t="inlineStr">
        <is>
          <t>9 years 3 months 10 days</t>
        </is>
      </c>
      <c r="C21" s="4" t="inlineStr">
        <is>
          <t xml:space="preserve"> </t>
        </is>
      </c>
    </row>
    <row r="22">
      <c r="A22" s="4" t="inlineStr">
        <is>
          <t>Exercisable</t>
        </is>
      </c>
      <c r="B22" s="4" t="inlineStr">
        <is>
          <t>6 years 2 months 1 day</t>
        </is>
      </c>
      <c r="C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Benefit Plans - Schedule of restricted stock activity (Details) - Restricted Stock Units (RSUs)</t>
        </is>
      </c>
      <c r="B1" s="2" t="inlineStr">
        <is>
          <t>3 Months Ended</t>
        </is>
      </c>
    </row>
    <row r="2">
      <c r="B2" s="2" t="inlineStr">
        <is>
          <t>Mar. 31, 2025 $ / shares shares</t>
        </is>
      </c>
    </row>
    <row r="3">
      <c r="A3" s="3" t="inlineStr">
        <is>
          <t>Awards</t>
        </is>
      </c>
      <c r="B3" s="4" t="inlineStr">
        <is>
          <t xml:space="preserve"> </t>
        </is>
      </c>
    </row>
    <row r="4">
      <c r="A4" s="4" t="inlineStr">
        <is>
          <t>Awards, beginning balance (in shares) | shares</t>
        </is>
      </c>
      <c r="B4" s="5" t="n">
        <v>817350</v>
      </c>
    </row>
    <row r="5">
      <c r="A5" s="4" t="inlineStr">
        <is>
          <t>Granted (in shares) | shares</t>
        </is>
      </c>
      <c r="B5" s="5" t="n">
        <v>0</v>
      </c>
    </row>
    <row r="6">
      <c r="A6" s="4" t="inlineStr">
        <is>
          <t>Released (in shares) | shares</t>
        </is>
      </c>
      <c r="B6" s="5" t="n">
        <v>-232076</v>
      </c>
    </row>
    <row r="7">
      <c r="A7" s="4" t="inlineStr">
        <is>
          <t>Forfeited (in shares) | shares</t>
        </is>
      </c>
      <c r="B7" s="5" t="n">
        <v>-57821</v>
      </c>
    </row>
    <row r="8">
      <c r="A8" s="4" t="inlineStr">
        <is>
          <t>Awards, ending balance (in shares) | shares</t>
        </is>
      </c>
      <c r="B8" s="5" t="n">
        <v>527453</v>
      </c>
    </row>
    <row r="9">
      <c r="A9" s="3" t="inlineStr">
        <is>
          <t>Weighted Average Grant Date Fair Value</t>
        </is>
      </c>
      <c r="B9" s="4" t="inlineStr">
        <is>
          <t xml:space="preserve"> </t>
        </is>
      </c>
    </row>
    <row r="10">
      <c r="A10" s="4" t="inlineStr">
        <is>
          <t>Beginning balance (in dollars per share) | $ / shares</t>
        </is>
      </c>
      <c r="B10" s="8" t="n">
        <v>8.02</v>
      </c>
    </row>
    <row r="11">
      <c r="A11" s="4" t="inlineStr">
        <is>
          <t>Granted (in dollars per share) | $ / shares</t>
        </is>
      </c>
      <c r="B11" s="5" t="n">
        <v>0</v>
      </c>
    </row>
    <row r="12">
      <c r="A12" s="4" t="inlineStr">
        <is>
          <t>Released (in dollars per share) | $ / shares</t>
        </is>
      </c>
      <c r="B12" s="12" t="n">
        <v>7.7</v>
      </c>
    </row>
    <row r="13">
      <c r="A13" s="4" t="inlineStr">
        <is>
          <t>Forfeited (in dollars per share) | $ / shares</t>
        </is>
      </c>
      <c r="B13" s="12" t="n">
        <v>8.470000000000001</v>
      </c>
    </row>
    <row r="14">
      <c r="A14" s="4" t="inlineStr">
        <is>
          <t>Ending balance (in dollars per share) | $ / shares</t>
        </is>
      </c>
      <c r="B14" s="8" t="n">
        <v>8.109999999999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and Employee Benefit Plans - Schedule of valuation assumptions (Detail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s</t>
        </is>
      </c>
      <c r="B5" s="10" t="n">
        <v>0</v>
      </c>
      <c r="C5" s="4" t="inlineStr">
        <is>
          <t xml:space="preserve"> </t>
        </is>
      </c>
    </row>
    <row r="6">
      <c r="A6" s="4" t="inlineStr">
        <is>
          <t>Stock options | 2020 Stock Incentive Plan | Black-Scholes Option Pricing Model</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term - years</t>
        </is>
      </c>
      <c r="B8" s="4" t="inlineStr">
        <is>
          <t>6 years</t>
        </is>
      </c>
      <c r="C8" s="4" t="inlineStr">
        <is>
          <t>6 years 29 days</t>
        </is>
      </c>
    </row>
    <row r="9">
      <c r="A9" s="4" t="inlineStr">
        <is>
          <t>Expected volatility</t>
        </is>
      </c>
      <c r="B9" s="13" t="n">
        <v>1.014</v>
      </c>
      <c r="C9" s="13" t="n">
        <v>0.958</v>
      </c>
    </row>
    <row r="10">
      <c r="A10" s="4" t="inlineStr">
        <is>
          <t>Risk-free interest rate</t>
        </is>
      </c>
      <c r="B10" s="13" t="n">
        <v>0.044</v>
      </c>
      <c r="C10" s="10" t="n">
        <v>0.04</v>
      </c>
    </row>
    <row r="11">
      <c r="A11" s="4" t="inlineStr">
        <is>
          <t>Expected dividends</t>
        </is>
      </c>
      <c r="B11" s="10" t="n">
        <v>0</v>
      </c>
      <c r="C11" s="10" t="n">
        <v>0</v>
      </c>
    </row>
    <row r="12">
      <c r="A12" s="4" t="inlineStr">
        <is>
          <t>ESPP | 2020 Employee Stock Purchase Plan | Black-Scholes Option Pricing Model</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 years</t>
        </is>
      </c>
      <c r="B14" s="4" t="inlineStr">
        <is>
          <t>6 months</t>
        </is>
      </c>
      <c r="C14" s="4" t="inlineStr">
        <is>
          <t>6 months</t>
        </is>
      </c>
    </row>
    <row r="15">
      <c r="A15" s="4" t="inlineStr">
        <is>
          <t>Expected volatility</t>
        </is>
      </c>
      <c r="B15" s="13" t="n">
        <v>1.078</v>
      </c>
      <c r="C15" s="13" t="n">
        <v>1.586</v>
      </c>
    </row>
    <row r="16">
      <c r="A16" s="4" t="inlineStr">
        <is>
          <t>Risk-free interest rate</t>
        </is>
      </c>
      <c r="B16" s="13" t="n">
        <v>0.047</v>
      </c>
      <c r="C16" s="13" t="n">
        <v>0.051</v>
      </c>
    </row>
    <row r="17">
      <c r="A17" s="4" t="inlineStr">
        <is>
          <t>Expected dividends</t>
        </is>
      </c>
      <c r="B17" s="10" t="n">
        <v>0</v>
      </c>
      <c r="C17" s="10"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Collaboration revenue</t>
        </is>
      </c>
      <c r="B7" s="6" t="n">
        <v>0</v>
      </c>
      <c r="C7" s="6" t="n">
        <v>1115</v>
      </c>
    </row>
    <row r="8">
      <c r="A8" s="4" t="inlineStr">
        <is>
          <t>Research and development</t>
        </is>
      </c>
      <c r="B8" s="5" t="n">
        <v>9919</v>
      </c>
      <c r="C8" s="5" t="n">
        <v>16264</v>
      </c>
    </row>
    <row r="9">
      <c r="A9" s="4" t="inlineStr">
        <is>
          <t>General and administrative</t>
        </is>
      </c>
      <c r="B9" s="5" t="n">
        <v>4470</v>
      </c>
      <c r="C9" s="5" t="n">
        <v>4895</v>
      </c>
    </row>
    <row r="10">
      <c r="A10" s="4" t="inlineStr">
        <is>
          <t>Operating Expenses</t>
        </is>
      </c>
      <c r="B10" s="5" t="n">
        <v>14389</v>
      </c>
      <c r="C10" s="5" t="n">
        <v>21159</v>
      </c>
    </row>
    <row r="11">
      <c r="A11" s="4" t="inlineStr">
        <is>
          <t>Operating Income (Loss)</t>
        </is>
      </c>
      <c r="B11" s="5" t="n">
        <v>-14389</v>
      </c>
      <c r="C11" s="5" t="n">
        <v>-20044</v>
      </c>
    </row>
    <row r="12">
      <c r="A12" s="4" t="inlineStr">
        <is>
          <t>Other income</t>
        </is>
      </c>
      <c r="B12" s="5" t="n">
        <v>687</v>
      </c>
      <c r="C12" s="5" t="n">
        <v>1540</v>
      </c>
    </row>
    <row r="13">
      <c r="A13" s="4" t="inlineStr">
        <is>
          <t>Net Income (Loss)</t>
        </is>
      </c>
      <c r="B13" s="5" t="n">
        <v>-13702</v>
      </c>
      <c r="C13" s="5" t="n">
        <v>-18504</v>
      </c>
    </row>
    <row r="14">
      <c r="A14" s="4" t="inlineStr">
        <is>
          <t>Depreciation</t>
        </is>
      </c>
      <c r="B14" s="5" t="n">
        <v>936</v>
      </c>
      <c r="C14" s="5" t="n">
        <v>974</v>
      </c>
    </row>
    <row r="15">
      <c r="A15" s="4" t="inlineStr">
        <is>
          <t>Reportable Segment</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Collaboration revenue</t>
        </is>
      </c>
      <c r="B17" s="5" t="n">
        <v>0</v>
      </c>
      <c r="C17" s="5" t="n">
        <v>1115</v>
      </c>
    </row>
    <row r="18">
      <c r="A18" s="4" t="inlineStr">
        <is>
          <t>Research and development</t>
        </is>
      </c>
      <c r="B18" s="5" t="n">
        <v>9919</v>
      </c>
      <c r="C18" s="5" t="n">
        <v>16264</v>
      </c>
    </row>
    <row r="19">
      <c r="A19" s="4" t="inlineStr">
        <is>
          <t>General and administrative non-equity compensation</t>
        </is>
      </c>
      <c r="B19" s="5" t="n">
        <v>1353</v>
      </c>
      <c r="C19" s="5" t="n">
        <v>1690</v>
      </c>
    </row>
    <row r="20">
      <c r="A20" s="4" t="inlineStr">
        <is>
          <t>General and administrative equity compensation</t>
        </is>
      </c>
      <c r="B20" s="5" t="n">
        <v>1033</v>
      </c>
      <c r="C20" s="5" t="n">
        <v>1221</v>
      </c>
    </row>
    <row r="21">
      <c r="A21" s="4" t="inlineStr">
        <is>
          <t>Other general and administrative including legal and accounting fees, facilities, insurance, travel and depreciation</t>
        </is>
      </c>
      <c r="B21" s="5" t="n">
        <v>2084</v>
      </c>
      <c r="C21" s="5" t="n">
        <v>1984</v>
      </c>
    </row>
    <row r="22">
      <c r="A22" s="4" t="inlineStr">
        <is>
          <t>Research and development non-equity compensation</t>
        </is>
      </c>
      <c r="B22" s="5" t="n">
        <v>2397</v>
      </c>
      <c r="C22" s="5" t="n">
        <v>4022</v>
      </c>
    </row>
    <row r="23">
      <c r="A23" s="4" t="inlineStr">
        <is>
          <t>Research and development equity compensation</t>
        </is>
      </c>
      <c r="B23" s="5" t="n">
        <v>687</v>
      </c>
      <c r="C23" s="5" t="n">
        <v>1255</v>
      </c>
    </row>
    <row r="24">
      <c r="A24" s="4" t="inlineStr">
        <is>
          <t>General and administrative</t>
        </is>
      </c>
      <c r="B24" s="5" t="n">
        <v>4470</v>
      </c>
      <c r="C24" s="5" t="n">
        <v>4895</v>
      </c>
    </row>
    <row r="25">
      <c r="A25" s="4" t="inlineStr">
        <is>
          <t>Operating Expenses</t>
        </is>
      </c>
      <c r="B25" s="5" t="n">
        <v>14389</v>
      </c>
      <c r="C25" s="5" t="n">
        <v>21159</v>
      </c>
    </row>
    <row r="26">
      <c r="A26" s="4" t="inlineStr">
        <is>
          <t>Operating Income (Loss)</t>
        </is>
      </c>
      <c r="B26" s="5" t="n">
        <v>-14389</v>
      </c>
      <c r="C26" s="5" t="n">
        <v>-20044</v>
      </c>
    </row>
    <row r="27">
      <c r="A27" s="4" t="inlineStr">
        <is>
          <t>Other income</t>
        </is>
      </c>
      <c r="B27" s="5" t="n">
        <v>687</v>
      </c>
      <c r="C27" s="5" t="n">
        <v>1540</v>
      </c>
    </row>
    <row r="28">
      <c r="A28" s="4" t="inlineStr">
        <is>
          <t>Net Income (Loss)</t>
        </is>
      </c>
      <c r="B28" s="5" t="n">
        <v>-13702</v>
      </c>
      <c r="C28" s="5" t="n">
        <v>-18504</v>
      </c>
    </row>
    <row r="29">
      <c r="A29" s="4" t="inlineStr">
        <is>
          <t>Reportable Segment | SL-172154</t>
        </is>
      </c>
      <c r="B29" s="4" t="inlineStr">
        <is>
          <t xml:space="preserve"> </t>
        </is>
      </c>
      <c r="C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row>
    <row r="31">
      <c r="A31" s="4" t="inlineStr">
        <is>
          <t>Research and development</t>
        </is>
      </c>
      <c r="B31" s="5" t="n">
        <v>2023</v>
      </c>
      <c r="C31" s="5" t="n">
        <v>6676</v>
      </c>
    </row>
    <row r="32">
      <c r="A32" s="4" t="inlineStr">
        <is>
          <t>Reportable Segment | SL-325</t>
        </is>
      </c>
      <c r="B32" s="4" t="inlineStr">
        <is>
          <t xml:space="preserve"> </t>
        </is>
      </c>
      <c r="C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row>
    <row r="34">
      <c r="A34" s="4" t="inlineStr">
        <is>
          <t>Research and development</t>
        </is>
      </c>
      <c r="B34" s="5" t="n">
        <v>2229</v>
      </c>
      <c r="C34" s="5" t="n">
        <v>132</v>
      </c>
    </row>
    <row r="35">
      <c r="A35" s="4" t="inlineStr">
        <is>
          <t>Reportable Segment | Other Research And Development</t>
        </is>
      </c>
      <c r="B35" s="4" t="inlineStr">
        <is>
          <t xml:space="preserve"> </t>
        </is>
      </c>
      <c r="C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row>
    <row r="37">
      <c r="A37" s="4" t="inlineStr">
        <is>
          <t>Research and development</t>
        </is>
      </c>
      <c r="B37" s="5" t="n">
        <v>2583</v>
      </c>
      <c r="C37" s="5" t="n">
        <v>4179</v>
      </c>
    </row>
    <row r="38">
      <c r="A38" s="4" t="inlineStr">
        <is>
          <t>Other Research And Development Expense, Technical Operations</t>
        </is>
      </c>
      <c r="B38" s="5" t="n">
        <v>1200</v>
      </c>
      <c r="C38" s="5" t="n">
        <v>1800</v>
      </c>
    </row>
    <row r="39">
      <c r="A39" s="4" t="inlineStr">
        <is>
          <t>Other Research and Development Expense</t>
        </is>
      </c>
      <c r="B39" s="5" t="n">
        <v>500</v>
      </c>
      <c r="C39" s="5" t="n">
        <v>1400</v>
      </c>
    </row>
    <row r="40">
      <c r="A40" s="4" t="inlineStr">
        <is>
          <t>Depreciation</t>
        </is>
      </c>
      <c r="B40" s="6" t="n">
        <v>900</v>
      </c>
      <c r="C40" s="6" t="n">
        <v>1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from Contract with Customer, Product and Service [Extensible List]</t>
        </is>
      </c>
      <c r="B4" s="4" t="inlineStr">
        <is>
          <t>License</t>
        </is>
      </c>
      <c r="C4" s="4" t="inlineStr">
        <is>
          <t>License</t>
        </is>
      </c>
    </row>
    <row r="5">
      <c r="A5" s="4" t="inlineStr">
        <is>
          <t>Collaboration revenue</t>
        </is>
      </c>
      <c r="B5" s="6" t="n">
        <v>0</v>
      </c>
      <c r="C5" s="6" t="n">
        <v>1115</v>
      </c>
    </row>
    <row r="6">
      <c r="A6" s="3" t="inlineStr">
        <is>
          <t>Operating expenses:</t>
        </is>
      </c>
      <c r="B6" s="4" t="inlineStr">
        <is>
          <t xml:space="preserve"> </t>
        </is>
      </c>
      <c r="C6" s="4" t="inlineStr">
        <is>
          <t xml:space="preserve"> </t>
        </is>
      </c>
    </row>
    <row r="7">
      <c r="A7" s="4" t="inlineStr">
        <is>
          <t>Research and development</t>
        </is>
      </c>
      <c r="B7" s="5" t="n">
        <v>9919</v>
      </c>
      <c r="C7" s="5" t="n">
        <v>16264</v>
      </c>
    </row>
    <row r="8">
      <c r="A8" s="4" t="inlineStr">
        <is>
          <t>General and administrative</t>
        </is>
      </c>
      <c r="B8" s="5" t="n">
        <v>4470</v>
      </c>
      <c r="C8" s="5" t="n">
        <v>4895</v>
      </c>
    </row>
    <row r="9">
      <c r="A9" s="4" t="inlineStr">
        <is>
          <t>Expense from operations</t>
        </is>
      </c>
      <c r="B9" s="5" t="n">
        <v>14389</v>
      </c>
      <c r="C9" s="5" t="n">
        <v>21159</v>
      </c>
    </row>
    <row r="10">
      <c r="A10" s="4" t="inlineStr">
        <is>
          <t>Loss from operations</t>
        </is>
      </c>
      <c r="B10" s="5" t="n">
        <v>-14389</v>
      </c>
      <c r="C10" s="5" t="n">
        <v>-20044</v>
      </c>
    </row>
    <row r="11">
      <c r="A11" s="4" t="inlineStr">
        <is>
          <t>Other income</t>
        </is>
      </c>
      <c r="B11" s="5" t="n">
        <v>687</v>
      </c>
      <c r="C11" s="5" t="n">
        <v>1540</v>
      </c>
    </row>
    <row r="12">
      <c r="A12" s="4" t="inlineStr">
        <is>
          <t>Net loss</t>
        </is>
      </c>
      <c r="B12" s="5" t="n">
        <v>-13702</v>
      </c>
      <c r="C12" s="5" t="n">
        <v>-18504</v>
      </c>
    </row>
    <row r="13">
      <c r="A13" s="4" t="inlineStr">
        <is>
          <t>OCI, Debt Securities, Available-for-Sale, Gain (Loss), after Adjustment and Tax</t>
        </is>
      </c>
      <c r="B13" s="5" t="n">
        <v>-2</v>
      </c>
      <c r="C13" s="5" t="n">
        <v>-18</v>
      </c>
    </row>
    <row r="14">
      <c r="A14" s="4" t="inlineStr">
        <is>
          <t>Comprehensive loss</t>
        </is>
      </c>
      <c r="B14" s="6" t="n">
        <v>-13704</v>
      </c>
      <c r="C14" s="6" t="n">
        <v>-18522</v>
      </c>
    </row>
    <row r="15">
      <c r="A15" s="4" t="inlineStr">
        <is>
          <t>Net loss per share – basic (in dollars per share)</t>
        </is>
      </c>
      <c r="B15" s="8" t="n">
        <v>-0.27</v>
      </c>
      <c r="C15" s="8" t="n">
        <v>-0.37</v>
      </c>
    </row>
    <row r="16">
      <c r="A16" s="4" t="inlineStr">
        <is>
          <t>Net loss per share – diluted (in dollars per share)</t>
        </is>
      </c>
      <c r="B16" s="8" t="n">
        <v>-0.27</v>
      </c>
      <c r="C16" s="8" t="n">
        <v>-0.37</v>
      </c>
    </row>
    <row r="17">
      <c r="A17" s="4" t="inlineStr">
        <is>
          <t>Weighted-average shares outstanding – basic (in shares)</t>
        </is>
      </c>
      <c r="B17" s="5" t="n">
        <v>50965815</v>
      </c>
      <c r="C17" s="5" t="n">
        <v>50566394</v>
      </c>
    </row>
    <row r="18">
      <c r="A18" s="4" t="inlineStr">
        <is>
          <t>Weighted-average shares outstanding – diluted (in shares)</t>
        </is>
      </c>
      <c r="B18" s="5" t="n">
        <v>50965815</v>
      </c>
      <c r="C18" s="5" t="n">
        <v>5056639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CHANGES IN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23</t>
        </is>
      </c>
      <c r="B2" s="4" t="inlineStr">
        <is>
          <t xml:space="preserve"> </t>
        </is>
      </c>
      <c r="C2" s="5" t="n">
        <v>47260108</v>
      </c>
      <c r="D2" s="4" t="inlineStr">
        <is>
          <t xml:space="preserve"> </t>
        </is>
      </c>
      <c r="E2" s="4" t="inlineStr">
        <is>
          <t xml:space="preserve"> </t>
        </is>
      </c>
      <c r="F2" s="4" t="inlineStr">
        <is>
          <t xml:space="preserve"> </t>
        </is>
      </c>
    </row>
    <row r="3">
      <c r="A3" s="4" t="inlineStr">
        <is>
          <t>Beginning balance at Dec. 31, 2023</t>
        </is>
      </c>
      <c r="B3" s="6" t="n">
        <v>144705</v>
      </c>
      <c r="C3" s="6" t="n">
        <v>5</v>
      </c>
      <c r="D3" s="6" t="n">
        <v>451006</v>
      </c>
      <c r="E3" s="6" t="n">
        <v>4</v>
      </c>
      <c r="F3" s="6" t="n">
        <v>-3063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and purchases pursuant to employee stock purchase plan (in shares)</t>
        </is>
      </c>
      <c r="B5" s="4" t="inlineStr">
        <is>
          <t xml:space="preserve"> </t>
        </is>
      </c>
      <c r="C5" s="5" t="n">
        <v>145841</v>
      </c>
      <c r="D5" s="4" t="inlineStr">
        <is>
          <t xml:space="preserve"> </t>
        </is>
      </c>
      <c r="E5" s="4" t="inlineStr">
        <is>
          <t xml:space="preserve"> </t>
        </is>
      </c>
      <c r="F5" s="4" t="inlineStr">
        <is>
          <t xml:space="preserve"> </t>
        </is>
      </c>
    </row>
    <row r="6">
      <c r="A6" s="4" t="inlineStr">
        <is>
          <t>Exercise of stock options and purchases pursuant to employee stock purchase plan</t>
        </is>
      </c>
      <c r="B6" s="5" t="n">
        <v>609</v>
      </c>
      <c r="C6" s="4" t="inlineStr">
        <is>
          <t xml:space="preserve"> </t>
        </is>
      </c>
      <c r="D6" s="5" t="n">
        <v>609</v>
      </c>
      <c r="E6" s="4" t="inlineStr">
        <is>
          <t xml:space="preserve"> </t>
        </is>
      </c>
      <c r="F6" s="4" t="inlineStr">
        <is>
          <t xml:space="preserve"> </t>
        </is>
      </c>
    </row>
    <row r="7">
      <c r="A7" s="4" t="inlineStr">
        <is>
          <t>Issuance of common stock upon settlement of restricted stock units (in shares)</t>
        </is>
      </c>
      <c r="B7" s="4" t="inlineStr">
        <is>
          <t xml:space="preserve"> </t>
        </is>
      </c>
      <c r="C7" s="5" t="n">
        <v>156803</v>
      </c>
      <c r="D7" s="4" t="inlineStr">
        <is>
          <t xml:space="preserve"> </t>
        </is>
      </c>
      <c r="E7" s="4" t="inlineStr">
        <is>
          <t xml:space="preserve"> </t>
        </is>
      </c>
      <c r="F7" s="4" t="inlineStr">
        <is>
          <t xml:space="preserve"> </t>
        </is>
      </c>
    </row>
    <row r="8">
      <c r="A8" s="4" t="inlineStr">
        <is>
          <t>Shares withheld related to net share settlement (in shares)</t>
        </is>
      </c>
      <c r="B8" s="4" t="inlineStr">
        <is>
          <t xml:space="preserve"> </t>
        </is>
      </c>
      <c r="C8" s="5" t="n">
        <v>-43533</v>
      </c>
      <c r="D8" s="4" t="inlineStr">
        <is>
          <t xml:space="preserve"> </t>
        </is>
      </c>
      <c r="E8" s="4" t="inlineStr">
        <is>
          <t xml:space="preserve"> </t>
        </is>
      </c>
      <c r="F8" s="4" t="inlineStr">
        <is>
          <t xml:space="preserve"> </t>
        </is>
      </c>
    </row>
    <row r="9">
      <c r="A9" s="4" t="inlineStr">
        <is>
          <t>Taxes paid related to net share settlement of restricted stock units</t>
        </is>
      </c>
      <c r="B9" s="5" t="n">
        <v>-437</v>
      </c>
      <c r="C9" s="4" t="inlineStr">
        <is>
          <t xml:space="preserve"> </t>
        </is>
      </c>
      <c r="D9" s="5" t="n">
        <v>-437</v>
      </c>
      <c r="E9" s="4" t="inlineStr">
        <is>
          <t xml:space="preserve"> </t>
        </is>
      </c>
      <c r="F9" s="4" t="inlineStr">
        <is>
          <t xml:space="preserve"> </t>
        </is>
      </c>
    </row>
    <row r="10">
      <c r="A10" s="4" t="inlineStr">
        <is>
          <t>Stock-based compensation expense</t>
        </is>
      </c>
      <c r="B10" s="5" t="n">
        <v>2475</v>
      </c>
      <c r="C10" s="4" t="inlineStr">
        <is>
          <t xml:space="preserve"> </t>
        </is>
      </c>
      <c r="D10" s="5" t="n">
        <v>2475</v>
      </c>
      <c r="E10" s="4" t="inlineStr">
        <is>
          <t xml:space="preserve"> </t>
        </is>
      </c>
      <c r="F10" s="4" t="inlineStr">
        <is>
          <t xml:space="preserve"> </t>
        </is>
      </c>
    </row>
    <row r="11">
      <c r="A11" s="4" t="inlineStr">
        <is>
          <t>Proceeds from sale of common stock</t>
        </is>
      </c>
      <c r="B11" s="5" t="n">
        <v>-17</v>
      </c>
      <c r="C11" s="4" t="inlineStr">
        <is>
          <t xml:space="preserve"> </t>
        </is>
      </c>
      <c r="D11" s="5" t="n">
        <v>-17</v>
      </c>
      <c r="E11" s="4" t="inlineStr">
        <is>
          <t xml:space="preserve"> </t>
        </is>
      </c>
      <c r="F11" s="4" t="inlineStr">
        <is>
          <t xml:space="preserve"> </t>
        </is>
      </c>
    </row>
    <row r="12">
      <c r="A12" s="4" t="inlineStr">
        <is>
          <t>OCI, Debt Securities, Available-for-Sale, Gain (Loss), after Adjustment and Tax</t>
        </is>
      </c>
      <c r="B12" s="5" t="n">
        <v>-18</v>
      </c>
      <c r="C12" s="4" t="inlineStr">
        <is>
          <t xml:space="preserve"> </t>
        </is>
      </c>
      <c r="D12" s="4" t="inlineStr">
        <is>
          <t xml:space="preserve"> </t>
        </is>
      </c>
      <c r="E12" s="5" t="n">
        <v>-18</v>
      </c>
      <c r="F12" s="4" t="inlineStr">
        <is>
          <t xml:space="preserve"> </t>
        </is>
      </c>
    </row>
    <row r="13">
      <c r="A13" s="4" t="inlineStr">
        <is>
          <t>Net Income (Loss)</t>
        </is>
      </c>
      <c r="B13" s="5" t="n">
        <v>-18504</v>
      </c>
      <c r="C13" s="4" t="inlineStr">
        <is>
          <t xml:space="preserve"> </t>
        </is>
      </c>
      <c r="D13" s="4" t="inlineStr">
        <is>
          <t xml:space="preserve"> </t>
        </is>
      </c>
      <c r="E13" s="4" t="inlineStr">
        <is>
          <t xml:space="preserve"> </t>
        </is>
      </c>
      <c r="F13" s="5" t="n">
        <v>-18504</v>
      </c>
    </row>
    <row r="14">
      <c r="A14" s="4" t="inlineStr">
        <is>
          <t>Ending balance (in shares) at Mar. 31, 2024</t>
        </is>
      </c>
      <c r="B14" s="4" t="inlineStr">
        <is>
          <t xml:space="preserve"> </t>
        </is>
      </c>
      <c r="C14" s="5" t="n">
        <v>47519219</v>
      </c>
      <c r="D14" s="4" t="inlineStr">
        <is>
          <t xml:space="preserve"> </t>
        </is>
      </c>
      <c r="E14" s="4" t="inlineStr">
        <is>
          <t xml:space="preserve"> </t>
        </is>
      </c>
      <c r="F14" s="4" t="inlineStr">
        <is>
          <t xml:space="preserve"> </t>
        </is>
      </c>
    </row>
    <row r="15">
      <c r="A15" s="4" t="inlineStr">
        <is>
          <t>Ending balance at Mar. 31, 2024</t>
        </is>
      </c>
      <c r="B15" s="5" t="n">
        <v>128813</v>
      </c>
      <c r="C15" s="6" t="n">
        <v>5</v>
      </c>
      <c r="D15" s="5" t="n">
        <v>453636</v>
      </c>
      <c r="E15" s="5" t="n">
        <v>-14</v>
      </c>
      <c r="F15" s="5" t="n">
        <v>-324814</v>
      </c>
    </row>
    <row r="16">
      <c r="A16" s="4" t="inlineStr">
        <is>
          <t>Beginning balance (in shares) at Dec. 31, 2024</t>
        </is>
      </c>
      <c r="B16" s="4" t="inlineStr">
        <is>
          <t xml:space="preserve"> </t>
        </is>
      </c>
      <c r="C16" s="5" t="n">
        <v>47714708</v>
      </c>
      <c r="D16" s="4" t="inlineStr">
        <is>
          <t xml:space="preserve"> </t>
        </is>
      </c>
      <c r="E16" s="4" t="inlineStr">
        <is>
          <t xml:space="preserve"> </t>
        </is>
      </c>
      <c r="F16" s="4" t="inlineStr">
        <is>
          <t xml:space="preserve"> </t>
        </is>
      </c>
    </row>
    <row r="17">
      <c r="A17" s="4" t="inlineStr">
        <is>
          <t>Beginning balance at Dec. 31, 2024</t>
        </is>
      </c>
      <c r="B17" s="5" t="n">
        <v>79626</v>
      </c>
      <c r="C17" s="6" t="n">
        <v>5</v>
      </c>
      <c r="D17" s="5" t="n">
        <v>461339</v>
      </c>
      <c r="E17" s="5" t="n">
        <v>2</v>
      </c>
      <c r="F17" s="5" t="n">
        <v>-38172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stock options and purchases pursuant to employee stock purchase plan (in shares)</t>
        </is>
      </c>
      <c r="B19" s="4" t="inlineStr">
        <is>
          <t xml:space="preserve"> </t>
        </is>
      </c>
      <c r="C19" s="5" t="n">
        <v>6859</v>
      </c>
      <c r="D19" s="4" t="inlineStr">
        <is>
          <t xml:space="preserve"> </t>
        </is>
      </c>
      <c r="E19" s="4" t="inlineStr">
        <is>
          <t xml:space="preserve"> </t>
        </is>
      </c>
      <c r="F19" s="4" t="inlineStr">
        <is>
          <t xml:space="preserve"> </t>
        </is>
      </c>
    </row>
    <row r="20">
      <c r="A20" s="4" t="inlineStr">
        <is>
          <t>Exercise of stock options and purchases pursuant to employee stock purchase plan</t>
        </is>
      </c>
      <c r="B20" s="5" t="n">
        <v>8</v>
      </c>
      <c r="C20" s="4" t="inlineStr">
        <is>
          <t xml:space="preserve"> </t>
        </is>
      </c>
      <c r="D20" s="5" t="n">
        <v>8</v>
      </c>
      <c r="E20" s="4" t="inlineStr">
        <is>
          <t xml:space="preserve"> </t>
        </is>
      </c>
      <c r="F20" s="4" t="inlineStr">
        <is>
          <t xml:space="preserve"> </t>
        </is>
      </c>
    </row>
    <row r="21">
      <c r="A21" s="4" t="inlineStr">
        <is>
          <t>Issuance of common stock upon settlement of restricted stock units (in shares)</t>
        </is>
      </c>
      <c r="B21" s="4" t="inlineStr">
        <is>
          <t xml:space="preserve"> </t>
        </is>
      </c>
      <c r="C21" s="5" t="n">
        <v>232076</v>
      </c>
      <c r="D21" s="4" t="inlineStr">
        <is>
          <t xml:space="preserve"> </t>
        </is>
      </c>
      <c r="E21" s="4" t="inlineStr">
        <is>
          <t xml:space="preserve"> </t>
        </is>
      </c>
      <c r="F21" s="4" t="inlineStr">
        <is>
          <t xml:space="preserve"> </t>
        </is>
      </c>
    </row>
    <row r="22">
      <c r="A22" s="4" t="inlineStr">
        <is>
          <t>Shares withheld related to net share settlement (in shares)</t>
        </is>
      </c>
      <c r="B22" s="4" t="inlineStr">
        <is>
          <t xml:space="preserve"> </t>
        </is>
      </c>
      <c r="C22" s="5" t="n">
        <v>-54403</v>
      </c>
      <c r="D22" s="4" t="inlineStr">
        <is>
          <t xml:space="preserve"> </t>
        </is>
      </c>
      <c r="E22" s="4" t="inlineStr">
        <is>
          <t xml:space="preserve"> </t>
        </is>
      </c>
      <c r="F22" s="4" t="inlineStr">
        <is>
          <t xml:space="preserve"> </t>
        </is>
      </c>
    </row>
    <row r="23">
      <c r="A23" s="4" t="inlineStr">
        <is>
          <t>Taxes paid related to net share settlement of restricted stock units</t>
        </is>
      </c>
      <c r="B23" s="5" t="n">
        <v>-65</v>
      </c>
      <c r="C23" s="4" t="inlineStr">
        <is>
          <t xml:space="preserve"> </t>
        </is>
      </c>
      <c r="D23" s="5" t="n">
        <v>-65</v>
      </c>
      <c r="E23" s="4" t="inlineStr">
        <is>
          <t xml:space="preserve"> </t>
        </is>
      </c>
      <c r="F23" s="4" t="inlineStr">
        <is>
          <t xml:space="preserve"> </t>
        </is>
      </c>
    </row>
    <row r="24">
      <c r="A24" s="4" t="inlineStr">
        <is>
          <t>Stock-based compensation expense</t>
        </is>
      </c>
      <c r="B24" s="5" t="n">
        <v>1721</v>
      </c>
      <c r="C24" s="4" t="inlineStr">
        <is>
          <t xml:space="preserve"> </t>
        </is>
      </c>
      <c r="D24" s="5" t="n">
        <v>1721</v>
      </c>
      <c r="E24" s="4" t="inlineStr">
        <is>
          <t xml:space="preserve"> </t>
        </is>
      </c>
      <c r="F24" s="4" t="inlineStr">
        <is>
          <t xml:space="preserve"> </t>
        </is>
      </c>
    </row>
    <row r="25">
      <c r="A25" s="4" t="inlineStr">
        <is>
          <t>OCI, Debt Securities, Available-for-Sale, Gain (Loss), after Adjustment and Tax</t>
        </is>
      </c>
      <c r="B25" s="5" t="n">
        <v>-2</v>
      </c>
      <c r="C25" s="4" t="inlineStr">
        <is>
          <t xml:space="preserve"> </t>
        </is>
      </c>
      <c r="D25" s="4" t="inlineStr">
        <is>
          <t xml:space="preserve"> </t>
        </is>
      </c>
      <c r="E25" s="5" t="n">
        <v>-2</v>
      </c>
      <c r="F25" s="4" t="inlineStr">
        <is>
          <t xml:space="preserve"> </t>
        </is>
      </c>
    </row>
    <row r="26">
      <c r="A26" s="4" t="inlineStr">
        <is>
          <t>Net Income (Loss)</t>
        </is>
      </c>
      <c r="B26" s="5" t="n">
        <v>-13702</v>
      </c>
      <c r="C26" s="4" t="inlineStr">
        <is>
          <t xml:space="preserve"> </t>
        </is>
      </c>
      <c r="D26" s="4" t="inlineStr">
        <is>
          <t xml:space="preserve"> </t>
        </is>
      </c>
      <c r="E26" s="4" t="inlineStr">
        <is>
          <t xml:space="preserve"> </t>
        </is>
      </c>
      <c r="F26" s="5" t="n">
        <v>-13702</v>
      </c>
    </row>
    <row r="27">
      <c r="A27" s="4" t="inlineStr">
        <is>
          <t>Ending balance (in shares) at Mar. 31, 2025</t>
        </is>
      </c>
      <c r="B27" s="4" t="inlineStr">
        <is>
          <t xml:space="preserve"> </t>
        </is>
      </c>
      <c r="C27" s="5" t="n">
        <v>47899240</v>
      </c>
      <c r="D27" s="4" t="inlineStr">
        <is>
          <t xml:space="preserve"> </t>
        </is>
      </c>
      <c r="E27" s="4" t="inlineStr">
        <is>
          <t xml:space="preserve"> </t>
        </is>
      </c>
      <c r="F27" s="4" t="inlineStr">
        <is>
          <t xml:space="preserve"> </t>
        </is>
      </c>
    </row>
    <row r="28">
      <c r="A28" s="4" t="inlineStr">
        <is>
          <t>Ending balance at Mar. 31, 2025</t>
        </is>
      </c>
      <c r="B28" s="6" t="n">
        <v>67586</v>
      </c>
      <c r="C28" s="6" t="n">
        <v>5</v>
      </c>
      <c r="D28" s="6" t="n">
        <v>463003</v>
      </c>
      <c r="E28" s="6" t="n">
        <v>0</v>
      </c>
      <c r="F28" s="6" t="n">
        <v>-3954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Net Cash Provided by (Used in) Operating Activities [Abstract]</t>
        </is>
      </c>
      <c r="B3" s="4" t="inlineStr">
        <is>
          <t xml:space="preserve"> </t>
        </is>
      </c>
      <c r="C3" s="4" t="inlineStr">
        <is>
          <t xml:space="preserve"> </t>
        </is>
      </c>
    </row>
    <row r="4">
      <c r="A4" s="4" t="inlineStr">
        <is>
          <t>Net Income (Loss)</t>
        </is>
      </c>
      <c r="B4" s="6" t="n">
        <v>-13702</v>
      </c>
      <c r="C4" s="6" t="n">
        <v>-18504</v>
      </c>
    </row>
    <row r="5">
      <c r="A5" s="3" t="inlineStr">
        <is>
          <t>Cash flows used in operating activities:</t>
        </is>
      </c>
      <c r="B5" s="4" t="inlineStr">
        <is>
          <t xml:space="preserve"> </t>
        </is>
      </c>
      <c r="C5" s="4" t="inlineStr">
        <is>
          <t xml:space="preserve"> </t>
        </is>
      </c>
    </row>
    <row r="6">
      <c r="A6" s="4" t="inlineStr">
        <is>
          <t>Stock-based compensation</t>
        </is>
      </c>
      <c r="B6" s="5" t="n">
        <v>1721</v>
      </c>
      <c r="C6" s="5" t="n">
        <v>2475</v>
      </c>
    </row>
    <row r="7">
      <c r="A7" s="4" t="inlineStr">
        <is>
          <t>Depreciation</t>
        </is>
      </c>
      <c r="B7" s="5" t="n">
        <v>936</v>
      </c>
      <c r="C7" s="5" t="n">
        <v>974</v>
      </c>
    </row>
    <row r="8">
      <c r="A8" s="4" t="inlineStr">
        <is>
          <t>Non-cash operating lease expense</t>
        </is>
      </c>
      <c r="B8" s="5" t="n">
        <v>118</v>
      </c>
      <c r="C8" s="5" t="n">
        <v>101</v>
      </c>
    </row>
    <row r="9">
      <c r="A9" s="4" t="inlineStr">
        <is>
          <t>Net amortization of investments</t>
        </is>
      </c>
      <c r="B9" s="5" t="n">
        <v>-2</v>
      </c>
      <c r="C9" s="5" t="n">
        <v>-371</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723</v>
      </c>
      <c r="C11" s="5" t="n">
        <v>1530</v>
      </c>
    </row>
    <row r="12">
      <c r="A12" s="4" t="inlineStr">
        <is>
          <t>Other assets</t>
        </is>
      </c>
      <c r="B12" s="5" t="n">
        <v>16</v>
      </c>
      <c r="C12" s="5" t="n">
        <v>10</v>
      </c>
    </row>
    <row r="13">
      <c r="A13" s="4" t="inlineStr">
        <is>
          <t>Accounts payable</t>
        </is>
      </c>
      <c r="B13" s="5" t="n">
        <v>-886</v>
      </c>
      <c r="C13" s="5" t="n">
        <v>906</v>
      </c>
    </row>
    <row r="14">
      <c r="A14" s="4" t="inlineStr">
        <is>
          <t>Accrued expenses and other current liabilities</t>
        </is>
      </c>
      <c r="B14" s="5" t="n">
        <v>-716</v>
      </c>
      <c r="C14" s="5" t="n">
        <v>-1954</v>
      </c>
    </row>
    <row r="15">
      <c r="A15" s="4" t="inlineStr">
        <is>
          <t>Non-current operating lease liabilities</t>
        </is>
      </c>
      <c r="B15" s="5" t="n">
        <v>-240</v>
      </c>
      <c r="C15" s="5" t="n">
        <v>-213</v>
      </c>
    </row>
    <row r="16">
      <c r="A16" s="4" t="inlineStr">
        <is>
          <t>Deferred revenue</t>
        </is>
      </c>
      <c r="B16" s="5" t="n">
        <v>0</v>
      </c>
      <c r="C16" s="5" t="n">
        <v>-1115</v>
      </c>
    </row>
    <row r="17">
      <c r="A17" s="4" t="inlineStr">
        <is>
          <t>Net cash used in operating activities</t>
        </is>
      </c>
      <c r="B17" s="5" t="n">
        <v>-12032</v>
      </c>
      <c r="C17" s="5" t="n">
        <v>-16161</v>
      </c>
    </row>
    <row r="18">
      <c r="A18" s="3" t="inlineStr">
        <is>
          <t>Cash flows from investing activities:</t>
        </is>
      </c>
      <c r="B18" s="4" t="inlineStr">
        <is>
          <t xml:space="preserve"> </t>
        </is>
      </c>
      <c r="C18" s="4" t="inlineStr">
        <is>
          <t xml:space="preserve"> </t>
        </is>
      </c>
    </row>
    <row r="19">
      <c r="A19" s="4" t="inlineStr">
        <is>
          <t>Maturities of investments</t>
        </is>
      </c>
      <c r="B19" s="5" t="n">
        <v>15600</v>
      </c>
      <c r="C19" s="5" t="n">
        <v>5000</v>
      </c>
    </row>
    <row r="20">
      <c r="A20" s="4" t="inlineStr">
        <is>
          <t>Purchases of investments</t>
        </is>
      </c>
      <c r="B20" s="5" t="n">
        <v>0</v>
      </c>
      <c r="C20" s="5" t="n">
        <v>-38276</v>
      </c>
    </row>
    <row r="21">
      <c r="A21" s="4" t="inlineStr">
        <is>
          <t>Net cash provided by (used in) investing activities</t>
        </is>
      </c>
      <c r="B21" s="5" t="n">
        <v>15600</v>
      </c>
      <c r="C21" s="5" t="n">
        <v>-33276</v>
      </c>
    </row>
    <row r="22">
      <c r="A22" s="3" t="inlineStr">
        <is>
          <t>Cash flows from financing activities:</t>
        </is>
      </c>
      <c r="B22" s="4" t="inlineStr">
        <is>
          <t xml:space="preserve"> </t>
        </is>
      </c>
      <c r="C22" s="4" t="inlineStr">
        <is>
          <t xml:space="preserve"> </t>
        </is>
      </c>
    </row>
    <row r="23">
      <c r="A23" s="4" t="inlineStr">
        <is>
          <t>Proceeds from the exercises of stock options and purchases pursuant to employee stock purchase plan</t>
        </is>
      </c>
      <c r="B23" s="5" t="n">
        <v>8</v>
      </c>
      <c r="C23" s="5" t="n">
        <v>609</v>
      </c>
    </row>
    <row r="24">
      <c r="A24" s="4" t="inlineStr">
        <is>
          <t>Taxes paid related to net share settlement of equity awards</t>
        </is>
      </c>
      <c r="B24" s="5" t="n">
        <v>-65</v>
      </c>
      <c r="C24" s="5" t="n">
        <v>-437</v>
      </c>
    </row>
    <row r="25">
      <c r="A25" s="4" t="inlineStr">
        <is>
          <t>Offering cost</t>
        </is>
      </c>
      <c r="B25" s="5" t="n">
        <v>0</v>
      </c>
      <c r="C25" s="5" t="n">
        <v>-356</v>
      </c>
    </row>
    <row r="26">
      <c r="A26" s="4" t="inlineStr">
        <is>
          <t>Net cash used in financing activities</t>
        </is>
      </c>
      <c r="B26" s="5" t="n">
        <v>-57</v>
      </c>
      <c r="C26" s="5" t="n">
        <v>-184</v>
      </c>
    </row>
    <row r="27">
      <c r="A27" s="4" t="inlineStr">
        <is>
          <t>Increase (decrease) in cash and cash equivalents</t>
        </is>
      </c>
      <c r="B27" s="5" t="n">
        <v>3511</v>
      </c>
      <c r="C27" s="5" t="n">
        <v>-49621</v>
      </c>
    </row>
    <row r="28">
      <c r="A28" s="4" t="inlineStr">
        <is>
          <t>Cash and cash equivalents, beginning of period</t>
        </is>
      </c>
      <c r="B28" s="5" t="n">
        <v>57387</v>
      </c>
      <c r="C28" s="5" t="n">
        <v>125626</v>
      </c>
    </row>
    <row r="29">
      <c r="A29" s="4" t="inlineStr">
        <is>
          <t>Cash and cash equivalents, end of period</t>
        </is>
      </c>
      <c r="B29" s="5" t="n">
        <v>60898</v>
      </c>
      <c r="C29" s="5" t="n">
        <v>76005</v>
      </c>
    </row>
    <row r="30">
      <c r="A30" s="3" t="inlineStr">
        <is>
          <t>Supplemental disclosures of non-cash financial activities:</t>
        </is>
      </c>
      <c r="B30" s="4" t="inlineStr">
        <is>
          <t xml:space="preserve"> </t>
        </is>
      </c>
      <c r="C30" s="4" t="inlineStr">
        <is>
          <t xml:space="preserve"> </t>
        </is>
      </c>
    </row>
    <row r="31">
      <c r="A31" s="4" t="inlineStr">
        <is>
          <t>Deferred revenue billed but not received</t>
        </is>
      </c>
      <c r="B31" s="6" t="n">
        <v>0</v>
      </c>
      <c r="C31" s="6" t="n">
        <v>537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hattuck Labs, Inc. (the “Company”) was incorporated in 2016 in the State of Delaware and is a biotechnology company specializing in the development of potential treatments for inflammatory and immune-mediated diseases. Shattuck is developing a potentially first-in-class antibody for the treatment of inflammatory bowel disease and other inflammatory and immune-mediated diseases. Shattuck’s expertise in protein engineering and the development of novel tumor necrosis factor receptor agonist and antagonist therapeutics come together in its lead program, SL-325, which it believes could be a first-in-class death receptor 3 ("DR3") antagonist antibody designed to achieve best-in-class clinical remission rates due to a more complete and durable blockade of the clinically validated TL1A/DR3 pathway. Liquidity The Company has incurred losses and negative cash flows from operations since inception and has an accumulated deficit of $395.4 million as of March 31, 2025. The Company anticipates incurring additional losses and negative cash flows from operations until such time, if ever, that it can generate significant sales of its product candidates currently in development, and is highly dependent on its ability to find additional sources of funding in the form of licensing of its technology, collaboration agreements and/or public and private debt and equity financings. Adequate additional funding may not be available to the Company on acceptable terms, or at all. The failure to raise funds as and when needed could have a negative impact on the Company’s financial condition and ability to pursue its clinical operations, research and development and commercialization of its product candidates. Management believes that the Company’s cash and cash equivalents of $60.9 million as of March 31, 2025 are sufficient to fund projected operations of the Company for at least the next twelve months. Global Economic Considerations The global macroeconomic environment is uncertain and could be negatively affected by, among other things, inflation, slower growth or recession, changes in trade policies, including tariffs or other trade restrictions or the threat of such actions, instability. or volatility in the global capital and credit markets, supply chain weaknesses, financial institution instability, changes to fiscal and monetary policy or government budget dynamics, and instability in the geopolitical environment. Such challenges have caused, and may continue to cause, recession fears, high interest rates, foreign exchange volatility and inflationary pressures. At this time, the Company is unable to quantify the potential effects of this economic instability on its futur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interim condensed financial statements have been prepared in conformity with accounting principles generally accepted in the United States of America (“GAAP”). Unaudited Interim Condensed Financial Statements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its results of operations, statements of changes in stockholders’ equity and cash flows for the interim periods presented. Operating results for interim periods presented are not necessarily indicative of the results that may be expected for the year ending December 31, 2025. The interim financial statements presented herein do not contain all required disclosures under GAAP for annual financial statements. The accompanying unaudited interim condensed financial statements should be read in conjunction with the annual audited financial statements and related notes in the Company's Annual Report on Form 10-K for the year ended December 31, 2024. Use of Estimates The preparation of financial statements in conformity with GAAP requires management to make estimates and assumptions that affect the amounts reported in the financial statements and accompanying notes. Significant estimates and assumptions reflected in these financial statements include, but are not limited to, revenue recognition, the accrual of research and development expenses, and the valuation of stock-based awards. Estimates are periodically reviewed in light of changes in circumstances, facts and experience. Changes in estimates, if any, are recorded in the period in which they become known and actual results could differ from management’s estimates. 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Fair value measurements are classified and disclosed in one of the following categories: • Level 1: Observable inputs such as quoted prices in active markets for identical assets the reporting entity has the ability to access as of the measurement date; • Level 2: Inputs, other than quoted prices in active markets, that are observable either directly or indirectly; and • Level 3: Unobservable inputs in which there is little or no market data, which require the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takes into account the market for its financial assets and liabilities, the associated credit risk and other factors as required. The Company considers active markets as those in which transactions for the assets or liabilities occur with sufficient frequency and volume to provide pricing information on an ongoing basis. Management believes that the carrying amounts of the Company’s financial instruments, including investments and accounts payable, approximate fair value due to the short-term nature of those instruments. Concentration of Risk Financial instruments that potentially subject the Company to concentrations of credit risk primarily consist of cash, cash equivalents and investments. The Company maintains its cash and cash equivalents at an accredited financial institution in amounts that exceed federally-insured limits. The Company does not believe that it is subject to unusual credit risk beyond the normal credit risk associated with commercial banking relationships. The Company invests in only highly-rated debt securities that management believes protects the Company from risk of default and impairment of value. All of the Company’s revenue in 2024 was derived from collaborations with Ono Pharmaceutical Co., Ltd. (“Ono”) and ImmunoGen, Inc. (“ImmunoGen”) (acquired by AbbVie in February 2024). All services required pursuant to each collaboration agreement were completed by December 31, 2024. The Company is highly dependent on a limited number of contract development and manufacturing organizations (“CDMOs”) to supply drug products for its research and development activities of its programs, including nonclinical studies. The Company is highly dependent on a single CDMO for the supply of cGMP drug product for its clinical trials. These programs could be adversely affected by a significant interruption in the supply of such drug products. The Company is highly dependent on a limited number of contract research organizations (“CROs”) and third-party service providers to manage and support its clinical trials. These programs could be adversely affected by a significant disruption in services provided by these CROs and third parties. Cash and Cash Equivalents The Company considers all demand deposits with financial institutions and all highly liquid investments with original maturities of 90 days or less at the date of purchase to be cash and cash equivalents. Cash and cash equivalents consisted of $1.1 million held in operating accounts and $59.8 million held in money market funds as of March 31, 2025, and $2.2 million held in operating accounts and $55.2 million held in money market funds as of December 31, 2024. Investments The Company's investments consist of highly-rated U.S. Treasury securities and have been classified as available-for-sale and are carried at estimated fair value as determined based upon quoted market prices. Management determines the appropriate classification of its investment securities at the time of purchase. The Company may hold securities with stated maturities greater than one year. All available-for-sale securities are considered available to support current operations and are classified as current assets. Credit impairments for available-for-sale securities are recorded through an allowance rather than a direct write-down of the security and are recorded through a charge to the statements of operations. Unrealized gains or losses not related to credit impairments are recorded in accumulated other comprehensive income (loss), a component of stockholders’ equity, until realized. The Company reviews available-for-sale debt securities for impairments related to credit losses and other factors each quarter. There were no impairments of investments for the three months ended March 31, 2025 and 2024. Property and Equipment Property and equipment are stated at cost, net of accumulated depreciation. Depreciation expense is recognized using the straight-line method over the estimated useful life of the asset.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 and comprehensive loss. Depreciation periods are as follows: Office equipment 3 years Furniture and fixtures 5 to 10 years Lab equipment 5 years Leasehold improvements Shorter of lease term or 15 years Impairment of Long-Lived Assets Long-lived assets are reviewed for indications of possible impairment whenever events or changes in circumstance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three months ended March 31, 2025 and 2024. Leases 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are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Operating lease ROU assets and long-term operating lease liabilities are presented separately and operating lease liabilities payable in the next 12 months are recorded in accrued expenses and other current liabilities. The Company has elected to not apply the recognition requirement of Accounting Standards Codification (“ASC”) 842, Leases of the Financial Accounting Standards Board (“FASB”) to leases with a term of 12 months or less for all classes of assets. Commitments and Contingencies The Company follows ASC 450-20, Contingencies of the FASB to report accounting for contingencies. Certain conditions may exist as of the date the condens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Collaboration revenue is recognized in accordance with ASC 606, Revenue from Contracts with Customers (“ASC 606”). Arrangements with collaborators may include licenses to intellectual property, research and development services, manufacturing services for clinical and commercial supply and participation on joint steering committees. The Company evaluates the promised goods or services in the contract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Upon the amendment of an existing agreement, the Company evaluates whether the amendment represents a modification to an existing contract that would be recorded through a cumulative catch-up to revenue, prospective modification, or a separate contract. If it is determined that it is a separate contract, the Company will evaluate the necessary revenue recognition through the five-step process described below.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mpany recognizes collaboration revenue in an amount that reflects the consideration that the Company expects to receive in exchange for those goods or services when its customer or collaborator obtains control of promised goods or services. To determine revenue recognition for arrangements that the Company determines are within the scope of ASC 606, the following five steps are performed: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may consist of a license of,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are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likely amount method or expected amount method, whichever best estimates the amount expected to be received. The Company then considers any constraints on the variable consideration and includes variable consideration in the transaction price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that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accompanying balance sheet. Deferred revenues expected to be recognized as revenue within the 12 months following the balance sheet date are classified as a current liability. Deferred revenues not expected to be recognized as revenue within the 12 months following the balance sheet date are classified as non-current liabilities. The Company’s collaboration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likely amount approach. The Company primarily uses the most- likely amount approach as that approach is generally most predictive for milestone payments with a binary outcome. The Company then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granted a development and commercialization license nor recognized any revenue related to sales-based royalties or milestone payments based on the level of sales. Research and Development Services: The Company will record costs associated with development and process optimization activities as research and development expenses in the statements of operations and comprehensive loss consistent with ASC 730, Research and Development. The Company considered the guidance in ASC 808, Collaborative Arrangements (“ASC 808”) and will recognize the payments received from these agreements as revenue when the related costs are incurred. Research and Development Costs Research and development costs are expensed as incurred, and include salaries, stock-based compensation and other personnel-related costs, equipment and supplies, depreciation, nonclinical studies, clinical trials and manufacturing development activities. A substantial portion of the Company’s ongoing research and development activities are conducted by third-party service providers, including CROs and CDMOs. The Company accrues for expenses resulting from obligations under agreements with CROs, CDMOs and other outside service providers for which payment flows do not match the periods over which materials or services are provided to the Company. Accruals are recorded based on estimates of services received and efforts expended pursuant to agreements established with CROs, CDMOs and other outside service providers. These estimates are typically based on contracted amounts applied to the proportion of work performed and determined through an evaluation of the progress or stage of completion of the services. In the event advance payments are made to a CRO, CDMO or outside service provider, the payments will be recorded as a prepaid asset which will be amortized as the contracted services are performed. As actual costs become known, the Company adjusts its accruals and prepaid assets accordingly. Inputs, such as the services performed, the number of patients enrolled or the study duration, may vary from the Company’s estimates, resulting in adjustments to research and development expense in future periods. The Company makes significant judgments and estimates in determining the accrual and/or prepaid balance in each reporting period and changes in these estimates may result in material changes to the Company’s accruals that could materially affect the Company’s results of operations. Pre-Funded Warrants The Company’s pre-funded warrants are classified as a component of permanent stockholders’ equity within additional paid-in capital. The pre-funded warrants are equity classified because they (i) are freestanding financial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determined that the sales price of the pre-funded warrants was their fair market value at the date of issuance. Stock-Based Compensation The Company recognizes the cost of stock-based awards issued to employees and nonemployees as compensation expense on a straight-line basis over the vesting period of the award, net of estimated forfeitures. Forfeiture estimates are based on historical cancellation data. The Company uses the Black-Scholes option pricing model to determine the grant-date fair value of stock options. The fair values of restricted stock units (“RSUs”) are based on the fair value of the Company’s common stock on the date of the grant. The Company also grants stock options that vest upon achievement of certain market-based conditions. The Company uses the Monte Carlo pricing model to estimate the fair value of options that have market-based conditions. The Company adjusts expense for forfeitures in the periods they occur. Income Taxes The Company uses the asset and liability method of accounting for income taxes. Under this method, deferred tax assets and liabilities are recognized for the expected future tax consequences of temporary differences between the financial stateme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Net Loss Per Share Basic loss per share of common stock is computed by dividing net loss attributable to common stockholders by the weighted-average number of shares of common stock outstanding during each period. Basic shares outstanding includes the weighted average effect of the Company’s outstanding 3,100,823 pre-funded warrants, the exercise of which requires nominal consideration for the delivery of an equal number of shares of common stock. Diluted loss per share of common stock includes the effect, if any, from the potential exercise or conversion of securities, such as redeemable convertible preferred stock or convertible notes, if any,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As of March 31, 2025 2024 Stock options 8,458,834 6,468,859 Unvested restricted stock units 527,453 1,040,621 8,986,287 7,509,480 Other Comprehensive Income (Loss) Other comprehensive income (loss) is defined as the change in equity of a business enterprise during a period from transactions and other events and circumstances from non-owner sources. Other comprehensive income (loss) is comprised of the net loss and unrealized gains and losses on investments. Recently Adopted Accounting Pronouncements In November 2023, the FASB issued ASU No. 2023-07, Segment Reporting (Topic 280) – Improvements to Reportable Segment Disclosures, (“ASU No. 2023-07”) to require enhanced disclosures that include reportable segment expenses. The amendments in this update provide that a business entity disclose significant segment expenses and segment profit or loss (after significant segment expenses), and allows reporting of additional measures of a segment’s profit or loss if used in assessing segment performance. Such disclosures apply to entities with a single reportable segment. These amendments were effective for the Company in 2024 and retrospectively to all prior periods using the significant segment expense categories identified. Recently Issued Accounting Pronouncements In December 2023, the FASB issued ASU 2023-09, Income Taxes (Topic 740): Improvements to Income Tax Disclosures (“ASU 2023-09”).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is currently evaluating the impact that the adoption of ASU 2023-09 will have on its financial statements and disclosures. In November 2024, the FASB issued ASU 2024-03, Income Statement—Reporting Comprehensive Income—Expense Disaggregation Disclosures (Subtopic 220-40): Disaggregation of Income Statement Expenses (“ASU 2024-03”), which is intended to provide more detailed information about specified categories of expenses (employee compensation, depreciation and amortization) included in certain expense captions presented on the consolidated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impact that the adoption of ASU 2024-03 will have on its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following table represents the Company’s available-for-sale investments by major security type (amounts in thousands): March 31, 2025 Amortized Cost Gross Unrealized Gain Total Fair Value Cash equivalents: Money market fund $ 59,793 — $ 59,793 Total $ 59,793 $ — $ 59,793 December 31, 2024 Amortized Cost Gross Unrealized Gain Total Fair Value Investments: U.S. government securities $ 15,598 $ 2 $ 15,600 Cash equivalents: Money market fund 55,233 — 55,233 Total $ 70,831 $ 2 $ 70,833 The Company’s money market funds are valued using Level 1 inputs and the Company’s U.S. government securities are valued using Level 2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8:51Z</dcterms:created>
  <dcterms:modified xmlns:dcterms="http://purl.org/dc/terms/" xmlns:xsi="http://www.w3.org/2001/XMLSchema-instance" xsi:type="dcterms:W3CDTF">2025-05-01T20:28:52Z</dcterms:modified>
</cp:coreProperties>
</file>